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BUSINESS COMBINATIONS" sheetId="8" state="visible" r:id="rId8"/>
    <sheet xmlns:r="http://schemas.openxmlformats.org/officeDocument/2006/relationships" name="GOODWILL AND OTHER INTANGIBLE A" sheetId="9" state="visible" r:id="rId9"/>
    <sheet xmlns:r="http://schemas.openxmlformats.org/officeDocument/2006/relationships" name="EARNINGS PER SHARE (EPS)" sheetId="10" state="visible" r:id="rId10"/>
    <sheet xmlns:r="http://schemas.openxmlformats.org/officeDocument/2006/relationships" name="EQUIPMENT AND LEASEHOLD IMPROVE"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BASIS OF PRESENTATION, ORGANI_2" sheetId="19" state="visible" r:id="rId19"/>
    <sheet xmlns:r="http://schemas.openxmlformats.org/officeDocument/2006/relationships" name="BASIS OF PRESENTATION, ORGANI_3" sheetId="20" state="visible" r:id="rId20"/>
    <sheet xmlns:r="http://schemas.openxmlformats.org/officeDocument/2006/relationships" name="BUSINESS COMBINATIONS (Tables)" sheetId="21" state="visible" r:id="rId21"/>
    <sheet xmlns:r="http://schemas.openxmlformats.org/officeDocument/2006/relationships" name="GOODWILL AND OTHER INTANGIBLE_2" sheetId="22" state="visible" r:id="rId22"/>
    <sheet xmlns:r="http://schemas.openxmlformats.org/officeDocument/2006/relationships" name="EARNINGS PER SHARE (&quot;EPS&quot;) (Tab" sheetId="23" state="visible" r:id="rId23"/>
    <sheet xmlns:r="http://schemas.openxmlformats.org/officeDocument/2006/relationships" name="EQUIPMENT AND LEASEHOLD IMPRO_2" sheetId="24" state="visible" r:id="rId24"/>
    <sheet xmlns:r="http://schemas.openxmlformats.org/officeDocument/2006/relationships" name="ACCRUED LIABILITIES (Tables)" sheetId="25" state="visible" r:id="rId25"/>
    <sheet xmlns:r="http://schemas.openxmlformats.org/officeDocument/2006/relationships" name="DEBT (Tables)" sheetId="26" state="visible" r:id="rId26"/>
    <sheet xmlns:r="http://schemas.openxmlformats.org/officeDocument/2006/relationships" name="BASIS OF PRESENTATION, ORGANI_4" sheetId="27" state="visible" r:id="rId27"/>
    <sheet xmlns:r="http://schemas.openxmlformats.org/officeDocument/2006/relationships" name="BASIS OF PRESENTATION, ORGANI_5" sheetId="28" state="visible" r:id="rId28"/>
    <sheet xmlns:r="http://schemas.openxmlformats.org/officeDocument/2006/relationships" name="BASIS OF PRESENTATION, ORGANI_6" sheetId="29" state="visible" r:id="rId29"/>
    <sheet xmlns:r="http://schemas.openxmlformats.org/officeDocument/2006/relationships" name="BASIS OF PRESENTATION, ORGANI_7" sheetId="30" state="visible" r:id="rId30"/>
    <sheet xmlns:r="http://schemas.openxmlformats.org/officeDocument/2006/relationships" name="BUSINESS COMBINATIONS (Details)" sheetId="31" state="visible" r:id="rId31"/>
    <sheet xmlns:r="http://schemas.openxmlformats.org/officeDocument/2006/relationships" name="BUSINESS COMBINATIONS (Acquisit" sheetId="32" state="visible" r:id="rId32"/>
    <sheet xmlns:r="http://schemas.openxmlformats.org/officeDocument/2006/relationships" name="GOODWILL AND OTHER INTANGIBLE_3" sheetId="33" state="visible" r:id="rId33"/>
    <sheet xmlns:r="http://schemas.openxmlformats.org/officeDocument/2006/relationships" name="GOODWILL AND OTHER INTANGIBLE_4" sheetId="34" state="visible" r:id="rId34"/>
    <sheet xmlns:r="http://schemas.openxmlformats.org/officeDocument/2006/relationships" name="EARNINGS PER SHARE (EPS) (Detai" sheetId="35" state="visible" r:id="rId35"/>
    <sheet xmlns:r="http://schemas.openxmlformats.org/officeDocument/2006/relationships" name="EQUIPMENT AND LEASEHOLD IMPRO_3" sheetId="36" state="visible" r:id="rId36"/>
    <sheet xmlns:r="http://schemas.openxmlformats.org/officeDocument/2006/relationships" name="ACCRUED LIABILITIES (Details)" sheetId="37" state="visible" r:id="rId37"/>
    <sheet xmlns:r="http://schemas.openxmlformats.org/officeDocument/2006/relationships" name="DEBT OBLIGATIONS - Obligations " sheetId="38" state="visible" r:id="rId38"/>
    <sheet xmlns:r="http://schemas.openxmlformats.org/officeDocument/2006/relationships" name="DEBT OBLIGATIONS - Line of cred" sheetId="39" state="visible" r:id="rId39"/>
    <sheet xmlns:r="http://schemas.openxmlformats.org/officeDocument/2006/relationships" name="COMMITMENTS - Benefit Plans (De" sheetId="40" state="visible" r:id="rId40"/>
    <sheet xmlns:r="http://schemas.openxmlformats.org/officeDocument/2006/relationships" name="INCOME TAXES - Operating Loss C" sheetId="41" state="visible" r:id="rId41"/>
    <sheet xmlns:r="http://schemas.openxmlformats.org/officeDocument/2006/relationships" name="SEGMENT INFORMATION (Details)"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503">
  <si>
    <t>Document and Entity Information - shares</t>
  </si>
  <si>
    <t>9 Months Ended</t>
  </si>
  <si>
    <t>Sep. 28, 2018</t>
  </si>
  <si>
    <t>Nov. 01, 2018</t>
  </si>
  <si>
    <t>Document and Entity Information</t>
  </si>
  <si>
    <t>Entity Registrant Name</t>
  </si>
  <si>
    <t>Willdan Group, Inc.</t>
  </si>
  <si>
    <t>Entity Central Index Key</t>
  </si>
  <si>
    <t>Document Type</t>
  </si>
  <si>
    <t>10-Q</t>
  </si>
  <si>
    <t>Document Period End Date</t>
  </si>
  <si>
    <t>Sep. 28,
		2018</t>
  </si>
  <si>
    <t>Amendment Flag</t>
  </si>
  <si>
    <t>false</t>
  </si>
  <si>
    <t>Current Fiscal Year End Date</t>
  </si>
  <si>
    <t>--12-28</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t>
  </si>
  <si>
    <t>Dec. 29, 2017</t>
  </si>
  <si>
    <t>Current assets:</t>
  </si>
  <si>
    <t>Cash and cash equivalents</t>
  </si>
  <si>
    <t>Accounts receivable, net of allowance for doubtful accounts of $296,000 and $369,000 at September 28, 2018 and December 29, 2017, respectively</t>
  </si>
  <si>
    <t>Contract assets</t>
  </si>
  <si>
    <t>Other receivables</t>
  </si>
  <si>
    <t>Prepaid expenses and other current assets</t>
  </si>
  <si>
    <t>Total current assets</t>
  </si>
  <si>
    <t>Equipment and leasehold improvements, net</t>
  </si>
  <si>
    <t>Goodwill</t>
  </si>
  <si>
    <t>Other intangible assets, net</t>
  </si>
  <si>
    <t>Other assets</t>
  </si>
  <si>
    <t>Total assets</t>
  </si>
  <si>
    <t>Current liabilities:</t>
  </si>
  <si>
    <t>Accounts payable</t>
  </si>
  <si>
    <t>Accrued liabilities</t>
  </si>
  <si>
    <t>Contingent consideration payable</t>
  </si>
  <si>
    <t>Contract liabilities</t>
  </si>
  <si>
    <t>Notes payable</t>
  </si>
  <si>
    <t>Capital lease obligations</t>
  </si>
  <si>
    <t>Total current liabilities</t>
  </si>
  <si>
    <t>Capital lease obligations, less current portion</t>
  </si>
  <si>
    <t>Deferred lease obligations</t>
  </si>
  <si>
    <t>Deferred income taxes, net</t>
  </si>
  <si>
    <t>Other noncurrent liabilities</t>
  </si>
  <si>
    <t>Total liabilities</t>
  </si>
  <si>
    <t>Commitments and contingencies</t>
  </si>
  <si>
    <t xml:space="preserve"> </t>
  </si>
  <si>
    <t>Stockholders’ equity:</t>
  </si>
  <si>
    <t>Preferred stock, $0.01 par value, 10,000,000 shares authorized, no shares issued and outstanding</t>
  </si>
  <si>
    <t>Common stock, $0.01 par value, 40,000,000 shares authorized; 8,921,000 and 8,799,000 shares issued and outstanding at September 28, 2018 and December 29, 2017, respectively</t>
  </si>
  <si>
    <t>Additional paid-in capital</t>
  </si>
  <si>
    <t>Retained earnings</t>
  </si>
  <si>
    <t>Total stockholders’ equity</t>
  </si>
  <si>
    <t>Total liabilities and stockholders’ equity</t>
  </si>
  <si>
    <t>CONDENSED CONSOLIDATED BALANCE SHEETS (Parenthetical) - USD ($)</t>
  </si>
  <si>
    <t>CONDENSED 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29, 2017</t>
  </si>
  <si>
    <t>CONDENSED CONSOLIDATED STATEMENTS OF OPERATIONS</t>
  </si>
  <si>
    <t>Contract revenue</t>
  </si>
  <si>
    <t>Direct costs of contract revenue (inclusive of directly related depreciation and amortization):</t>
  </si>
  <si>
    <t>Salaries and wages</t>
  </si>
  <si>
    <t>Subcontractor services and other direct costs</t>
  </si>
  <si>
    <t>Total direct costs of contract revenue</t>
  </si>
  <si>
    <t>General and administrative expenses:</t>
  </si>
  <si>
    <t>Salaries and wages, payroll taxes and employee benefits</t>
  </si>
  <si>
    <t>Facilities and facility related</t>
  </si>
  <si>
    <t>Stock-based compensation</t>
  </si>
  <si>
    <t>Depreciation and amortization</t>
  </si>
  <si>
    <t>Other</t>
  </si>
  <si>
    <t>Total general and administrative expenses</t>
  </si>
  <si>
    <t>Income from operations</t>
  </si>
  <si>
    <t>Other income (expense):</t>
  </si>
  <si>
    <t>Interest expense, net</t>
  </si>
  <si>
    <t>Other, net</t>
  </si>
  <si>
    <t>Total other (expense) income, net</t>
  </si>
  <si>
    <t>Income before income taxes</t>
  </si>
  <si>
    <t>Income tax expense</t>
  </si>
  <si>
    <t>Net income</t>
  </si>
  <si>
    <t>Earnings per share:</t>
  </si>
  <si>
    <t>Basic (in dollars per share)</t>
  </si>
  <si>
    <t>Diluted (in dollars per share)</t>
  </si>
  <si>
    <t>Weighted-average shares outstanding:</t>
  </si>
  <si>
    <t>Basic (in shares)</t>
  </si>
  <si>
    <t>Diluted (in shares)</t>
  </si>
  <si>
    <t>CONDENSED CONSOLIDATED STATEMENT OF STOCKHOLDERS’ EQUITY - 9 months ended Sep. 28, 2018 - USD ($)</t>
  </si>
  <si>
    <t>Common Stock</t>
  </si>
  <si>
    <t>Additional Paid-in Capital</t>
  </si>
  <si>
    <t>Retained Earnings</t>
  </si>
  <si>
    <t>Total</t>
  </si>
  <si>
    <t>Balances at Dec. 29, 2017</t>
  </si>
  <si>
    <t>Balances (in shares) at Dec. 29, 2017</t>
  </si>
  <si>
    <t>Increase (Decrease) in Stockholders' Equity</t>
  </si>
  <si>
    <t>Shares of common stock issued in connection with employee stock purchase plan</t>
  </si>
  <si>
    <t>Shares of common stock issued in connection with employee stock purchase plan (in shares)</t>
  </si>
  <si>
    <t>Shares of common stock issued in connection with incentive stock plan</t>
  </si>
  <si>
    <t>Shares of common stock issued in connection with incentive stock plan (in shares)</t>
  </si>
  <si>
    <t>Unregistered sales of equity securities and use of proceeds</t>
  </si>
  <si>
    <t>Unregistered sales of equity securities and use of proceeds (in shares)</t>
  </si>
  <si>
    <t>Restricted Stock Awards (in shares)</t>
  </si>
  <si>
    <t>Stock-based compensation expense</t>
  </si>
  <si>
    <t>Cumulative effect from adoption of ASC 606 | ASC 606</t>
  </si>
  <si>
    <t>Balances at Sep. 28, 2018</t>
  </si>
  <si>
    <t>Balances (in shares) at Sep. 28, 2018</t>
  </si>
  <si>
    <t>CONDENSED CONSOLIDATED STATEMENTS OF CASH FLOWS - USD ($)</t>
  </si>
  <si>
    <t>Cash flows from operating activities:</t>
  </si>
  <si>
    <t>Adjustments to reconcile net income to net cash used in operating activities:</t>
  </si>
  <si>
    <t>(Gain) loss on sale/disposal of equipment</t>
  </si>
  <si>
    <t>Provision for (recovery of) doubtful accounts</t>
  </si>
  <si>
    <t>Accretion and fair value adjustments of contingent consideration</t>
  </si>
  <si>
    <t>Changes in operating assets and liabilities, net of effects from business acquisitions:</t>
  </si>
  <si>
    <t>Accounts receivable</t>
  </si>
  <si>
    <t>Net cash provided by operating activities</t>
  </si>
  <si>
    <t>Cash flows from investing activities:</t>
  </si>
  <si>
    <t>Purchase of equipment and leasehold improvements</t>
  </si>
  <si>
    <t>Proceeds from sale of equipment</t>
  </si>
  <si>
    <t>Cash paid for acquisitions, net of cash acquired</t>
  </si>
  <si>
    <t>Net cash used in investing activities</t>
  </si>
  <si>
    <t>Cash flows from financing activities:</t>
  </si>
  <si>
    <t>Payments on contingent consideration</t>
  </si>
  <si>
    <t>Payments on notes payable</t>
  </si>
  <si>
    <t>Repayments under line of credit</t>
  </si>
  <si>
    <t>Principal payments on capital lease obligations</t>
  </si>
  <si>
    <t>Proceeds from stock option exercise</t>
  </si>
  <si>
    <t>Proceeds from sales of common stock under employee stock purchase plan</t>
  </si>
  <si>
    <t>Net cash used in financing activities</t>
  </si>
  <si>
    <t>Net increase (decrease) in cash and cash equivalents</t>
  </si>
  <si>
    <t>Cash and cash equivalents at beginning of period</t>
  </si>
  <si>
    <t>Cash and cash equivalents at end of period</t>
  </si>
  <si>
    <t>Cash paid during the period for:</t>
  </si>
  <si>
    <t>Interest</t>
  </si>
  <si>
    <t>Income taxes</t>
  </si>
  <si>
    <t>Supplemental disclosures of noncash investing and financing activities:</t>
  </si>
  <si>
    <t>Issuance of common stock related to business acquisitions</t>
  </si>
  <si>
    <t>Contingent consideration related to business acquisitions</t>
  </si>
  <si>
    <t>Other payable for working capital adjustment</t>
  </si>
  <si>
    <t>Equipment acquired under capital leases</t>
  </si>
  <si>
    <t>BASIS OF PRESENTATION, ORGANIZATION AND OPERATIONS OF THE COMPANY</t>
  </si>
  <si>
    <t>1. BASIS OF PRESENTATION, ORGANIZATION AND OPERATIONS OF THE COMPANY
Basis of Presentation
The accompanying unaudited interim condensed consolidated financial statements have been prepared in accordance with U.S. generally accepted accounting principles (“GAAP”) and pursuant to the rules and regulations of the Securities and Exchange Commission (“SEC”) and reflect all adjustments, which consist of only normal recurring adjustments, which are, in the opinion of management, necessary for a fair presentation of the consolidated results for the interim periods presented. The Company operates and reports its quarterly financial results based on the 13-week period ending on the Friday closest to March 31, June 30 and September 30 and the 13 or 14-week period ending on the Friday closest to December 31, as applicable, with consideration of business days. Results for the interim periods are not necessarily indicative of results for the full year. Certain information and footnote disclosures normally included in annual consolidated financial statements prepared in accordance with GAAP have been condensed or omitted pursuant to such rules and regulations. The condensed consolidated financial statements should be read in conjunction with the Company’s Annual Report on Form 10-K for the year ended December 29, 2017.
Nature of Business
Willdan Group, Inc. and subsidiaries (the “Company”) is a provider of professional technical and consulting services to utilities, private industry, and public agencies at all levels of government. The Company enables its clients to realize cost and energy savings by providing a wide range of specialized services without having to incur and maintain the overhead necessary to develop staffing in-house. Such services include energy and sustainability, engineering, construction management and planning, economic and financial consulting and national preparedness and interoperability. The Company operates its business through a nationwide network of offices spread across 19 states and the District of Columbia. Its clients primarily consist of public and governmental agencies, including cities, counties, public utilities, redevelopment agencies, water districts, school districts and universities, state agencies, federal agencies, a variety of other special districts and agencies, private utilities and industry and tribal governments. The Company’s business with public and private utilities is concentrated primarily in California and New York and its business with public agencies is concentrated in California, New York and Arizona.
Principles of Consolidation
The consolidated financial statements include the accounts of Willdan Group, Inc. and its wholly-owned subsidiaries, Willdan Energy Solutions (“WES”), Willdan Engineering, Willdan Infrastructure, Public Agency Resources, Willdan Financial Services and Willdan Homeland Solutions and their respective subsidiaries. All significant intercompany balances and transactions have been eliminated in consolidation.
The Company accounts for variable interest entities in accordance with Accounting Standards Codification (“ASC”) 810, Consolidation.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 ’ s equity holders as a group either (i) lack the direct or indirect ability to make decisions about the entity, (ii) are not obligated to absorb expected losses of the entity or (iii) do not have the right to receive expected residual returns of the entity; or (c) the entity ’ 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 ’ 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September 28, 2018, the Company had one VIE— Genesys Engineering, P.C. (“Genesys”). Pursuant to New York law, the Company does not own capital stock of Genesys and does not have control over the professional decision making of Genesy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 service fees owed to WES, and the Company has, since entering into the administrative services agreement, had to continuously defer the service fees for Genesys, and (iii) the Company believes Genesys will continue to have a shortfall on payment of its service fees for the foreseeable future, leaving no expected residual returns for the shareholder.
Segment Information
Willdan Group, Inc. is a holding company with six wholly-owned subsidiaries. The Company presents segment information externally consistent with the manner in which the Company ’ s chief operating decision maker reviews information to assess performance and allocate resources. Willdan Group, Inc. performs administrative functions on behalf of its subsidiaries, such as treasury, legal, accounting, information systems, human resources and certain business development activities, and earns revenue that is only incidental to the activities of the enterprise. As a result, Willdan Group, Inc. does not meet the definition of an operating segment. The Company’s two segments are Energy and Engineering and Consulting. The Company’s principal segment, Energy, consists of the business of its subsidiary, WES, which offers energy and sustainability consulting services to utilities public agencies and private industry. The Company’s Engineering and Consulting segment includes the operation of the Company’s remaining subsidiaries, Willdan Engineering, Willdan Infrastructure, Public Agency Resources, Willdan Financial Services and Willdan Homeland Solutions. Willdan Engineering provides civil engineering-related construction management, building and safety, city engineering, city planning, geotechnical, material testing and other engineering consulting services to its clients. Willdan Infrastructure, which was launched in fiscal year 2013, provides engineering services to larger rail, port, water, mining and other civil engineering projects. Public Agency Resources primarily provides staffing to Willdan Engineering. Willdan Financial Services provides economic and financial consulting to public agencies. Willdan Homeland Solutions provides national preparedness and interoperability services and communications and technology solutions. See Note 10 “Segment Information” for revised and restated segment information for the current and prior period.
Contract Assets and Liabilities
Amounts classified as “Costs and estimated earnings in excess of billings on uncompleted contracts” and “Billings in excess of costs and estimated earnings on uncompleted contracts” on the consolidated balance sheets of the Company’s Annual Report on Form 10-K for the year ended December 29, 2017 have been reclassified as “Contract assets” and “Contract liabilities”, respectively, on the condensed consolidated balance sheets and statements of cash flow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long-term contracts when the percentage-of-completion method of revenue recognition is utilized and revenue recognized exceeds the amount billed to the customer and right to payment is not unconditional. In addition, contract assets include retainage amounts withheld from billings to the Company’s clients pursuant to provisions in the contracts. Contract liabilities consist of advance payments and billings in excess of revenue recognized and deferred revenue.
The increase in contract assets was primarily attributable to the reclassification of retainage from accounts receivable to contract assets as of December 30, 2017 due to the adoption of Accounting Standards Update (“ASU”) 2014-09, offset by normal business operations for the nine months ended September 28, 2018. The decrease in contract liabilities was primarily related to normal business operations for the nine months ended September 28, 2018.
Contract Accounting
The Company enters into contracts with its clients that contain various types of pricing provisions, including fixed price, time-and-materials, unit-based and service relat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
Service-related
Proportional performance
Revenue on the vast majority of the Company’s contracts will continue to be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s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recognition for software licenses issued by the Energy segment is generally recognized at a point in time, utilizing the unit-based revenue recognition method, upon acceptance of the software by the customer and in recognition of the fulfillment of the performance obligation. Certain additional performance obligations beyond the base software license may be separated from the gross license fee and amortized over time. Revenue for amounts that have been billed but not earned is deferred, and such deferred revenue is referred to as contract liabilities in the accompanying condensed consolidated balance sheets.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contracts with multiple performance obligation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t September 28, 2018 and December 29, 2017, contract assets included retainage of approximately $6.9 million and $8.6 million, respectively.
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
Fair Value of Financial Instruments
The Company’s financial instruments consist primarily of cash, cash equivalents, accounts receivable, contract assets, other receivables, prepaid expenses and other current assets, accounts payable, accrued liabilities, contingent consideration and contract liabilities, and approximate their fair values because of the relatively short period of time between the origination of these instruments and their expected realization or payment. The carrying amounts of debt obligations and contingent consideration approximate their fair values since the terms are comparable to terms currently offered by local lending institutions for loans of similar terms to companies with comparable credit risk.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
Liquidity
As of September 28, 2018, the Company had $16.7 million of cash and cash equivalents. The Company’s primary source of liquidity is cash generated from operations. In addition, as of September 28, 2018, the Company also had a revolving line of credit with BMO Harris Bank, N.A. (“BMO”), which was scheduled to mature on January 20, 2020 (see Note 7 “Debt”), but which was refinanced on October 1, 2018 (see Note 12 “Subsequent Events”). The Company believes that its cash and cash equivalents on hand, cash generated by operating activities and funds available under its current line of credit (if needed and if available) will be sufficient to finance its operating activities for at least the next 12 months.
Adoption of New Accounting Standards
On December 30, 2017, the Company adopted ASC 606, using the modified retrospective method applied to those contracts which were not completed as of December 29, 2017. Prior to adopting ASC 606, it established an implementation team, which included senior managers from its finance and accounting group. The implementation team evaluated the impact of adopting ASC 606 on the Company’s contracts expected to be uncompleted as of December 30, 2017 (the date of adoption). The evaluation included reviewing the Company’s accounting policies and practices to identify differences that would result from applying the requirements of the new standard. The Company identified and made changes to its processes, systems and controls to support recognition and disclosure under the new standard. The implementation team worked closely with various professional consultants and attended several formal conferences and seminars to conclude on certain interpretative issues.
The Company recognizes engineering and consulting contract revenue over time using the percentage-of-completion method, based primarily on contract cost incurred to date compared to total estimated contract cost. Revenue on the vast majority of the Company’s contracts will continue to be recognized over time because of the continuous transfer of control to the customer. Revenue recognition for software licenses issued by the Energy segment is recognized at a point in time, upon acceptance of the software by the customer and in recognition of the fulfillment of the performance obligation. Certain additional performance obligations beyond the base software license may be separated from the gross license fee and amortized over time.
Results for operating periods beginning after December 30, 2017 are presented under ASC 606, while comparative information has not been restated and continues to be reported in accordance with the accounting standards in effect for those periods.
The Company recognized the cumulative effect of initially applying ASC 606 as an adjustment to retained earnings in the balance sheet as of December 30, 2017 as follows:
Balance at
Adjustments
Balance at
December 29,
Due to
December 30,
2017
ASC 606
2017
Assets
Accounts receivable, net of allowance for doubtful accounts
$
$
(8,560,000)
$
Contract assets
$
$
9,328,000
$
Liabilities
Deferred income taxes, net
$
$
(215,000)
$
Equity
Retained earnings
$
$
553,000
$
The impact of adoption on the Company’s condensed consolidated balance sheet and cash flows for the nine month period ended September 28, 2018 was as follows:
For the nine month period ended September 28, 2018
As
Balances Without
Effect of Change
Reported
Adoption of ASC 606
Higher/(Lower)
Assets
Accounts receivable, net of allowance for doubtful accounts
$
$
$
Contract assets
$
$
$
Liabilities
Deferred income taxes, net
$
$
1,731,000
$
Equity
Retained earnings
$
$
$
For the nine month period ended September 28, 2018
As
Balances Without
Effect of Change
Reported
Adoption of ASC 606
Higher/(Lower)
Cash flows from operating activities
Accounts receivable, net of allowance for doubtful accounts
$
$
12,583,000
$
Contract assets
(18,252,000)
(11,343,000)
Total cash flows used in operating activities
$
$
$
The impact of adoption on the Company’s opening balance sheet was primarily related to deferred revenues and unrecognized license renewals associated with software license agreements currently in force reclassified to retained earnings, net of the deferred income tax impact and reclassification of amounts between accounts receivable net of allowance for doubtful accounts and contract assets based on whether an unconditional right to consideration has been established or not.
The impact of adoption on the Company’s balance sheet at September 28, 2018 was primarily related to conforming the accounting treatment of most of the Company’s non-cancellable software license contracts, which were previously recorded over time based on prior acceptable accounting methods, and now recognize the full amount of such licenses upon acceptance of the software by the customer.
The impact of adoption on the Company’s statement of operations was not material for the nine month period ended September 28, 2018.
Recent Accounting Pronouncements
Revenue Recognition
Effective December 30, 2017, the Company adopted ASC 606 using the modified retrospective approach. See Note 1 “Basis of Presentation, Organization and Operations of the Company—Adoption of New Accounting Standards” above for a discussion of the Company’s adoption of ASC 606.
Statement of Cash Flows
In August 2016, the Financial Accounting Standards Board (the “FASB”) issued ASU 2016-15, Statement of Cash Flows: Clarification of Certain Cash Receipts and Cash Payments, which eliminates the diversity in practice related to the classification of certain cash receipts and payments in the statement of cash flows, by adding or clarifying guidance on eight specific cash flow issues. ASU 2016-15 is effective for annual and interim reporting periods beginning after December 15, 2017. ASU 2016-15 provides for retrospective application for all periods presented. Effective December 30, 2017, the Company adopted ASU 2016-15 and the impact did not have a material effect on the Company’s condensed consolidated financial statements.
Leases
In February 2016, the FASB issued ASU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was permitted. The Company has developed a detailed plan to implement the new standard and, through a cross functional team, is assessing contractual arrangements that may qualify as leases under the new standard. Based on initial evaluations performed by the Company, the impact of the new standard will be an increase to right of u</t>
  </si>
  <si>
    <t>BUSINESS COMBINATIONS</t>
  </si>
  <si>
    <t>2.
Acquisition of Newcomb Anderson McCormick
On April 30, 2018, the Company, through its wholly-owned subsidiary, WES, acquired all of the outstanding equity interests of Newcomb Anderson McCormick, Inc. (“NAM”). NAM is an energy engineering and consulting company with offices in San Francisco and Los Angeles that provides clients with mechanical engineering expertise and comprehensive energy efficiency programs and services. Pursuant to the terms of the Stock Purchase Agreement, dated April 30, 2018, by and among the Company, WES and NAM, WES will pay NAM shareholders a maximum purchase price of $4.0 million, subject to potential earn-out payments plus working capital adjustments, to be paid in cash. In connection with the Company’s New Credit Facilities (as defined herein), as of October 8, 2018, the earn-out payments to NAM shareholders became subject to certain subordination provisions in favor of BMO, as the Company’s senior secured lender, under the New Credit Facilities. The Company expects to finalize the purchase price allocation with respect to this transaction by the end of the second quarter of 2019. NAM’s financial information is included within the Energy segment.
Acquisition of Integral Analytics
On July 28, 2017, the Company and the Company’s wholly-owned subsidiary, WES, acquired all of the outstanding shares of Integral Analytics, Inc. (“Integral Analytics”), a data analytics and software company, pursuant to the Stock Purchase Agreement, dated July 28, 2017 (the “Purchase Agreement”), by and among Willdan Group, Inc., WES, Integral Analytics, the stockholders of Integral Analytics (the “IA Stockholders”) and the Sellers’ Representative (as defined therein). The Company believes the addition of Integral Analytics’ capabilities will improve the ability to target locational energy savings and microgrids and can provide a clear technical advantage on energy programs. Integral Analytics’ financial information is included within the Energy segment.
Pursuant to the terms of the Purchase Agreement, WES will pay the IA Stockholders a maximum purchase price of $30.0 million, consisting of (i) $15.0 million in cash paid at closing (subject to certain post-closing tangible net asset value adjustments), (ii) 90,611 shares of common stock, par value $0.01 per share, of Willdan Group, Inc. (“Common Stock”) issued at closing, equaling $3.0 million, calculated based on the volume-weighted average price of shares of Common Stock for the ten trading days immediately prior to, but not including, the closing date of the acquisition of Integral Analytics (the “Closing Date”) and (iii) up to $12.0 million in cash for a percentage of sales attributable to the business of Integral Analytics during the three years after the Closing Date, as more fully described below (such potential payments of up to $12.0 million, being referred to as “Earn-Out Payments” and $12.0 million in respect thereof, being referred to as the “Maximum Payout”). The Company used cash on hand for the $15.0 million cash payment paid at closing. As of September 30, 2018, we finalized the purchase price allocation (as detailed in the table below) with respect to this transaction.
The size of the Earn-Out Payments to be paid will be determined based on two factors. First, the IA Stockholders will receive 2% of gross contracted revenue for new work sold by the Company in close collaboration with Integral Analytics during the three years following the Closing Date (the “Earn-Out Period”). Second, the IA Stockholders will receive 20% of the gross contracted revenue specified in each executed and/or effective software licensing agreement, entered into by the Company or one of its affiliates that contains pricing either equal to or greater than standard pricing, of software offered for licensing by Integral Analytics during the Earn-Out Period. The amounts due to the IA Stockholders pursuant to these two factors will in no event, individually or in the aggregate, exceed the Maximum Payout. Earn-Out Payments will be made in quarterly installments for each year of the Earn-Out Period. For the purposes of both of these factors credit will be given to Integral Analytics for the gross contracted revenue in the quarter in which the contract/license is executed, regardless of when the receipt of payment thereunder is expected. The amount of gross contracted revenue for contracts with unfunded ceilings or of an indeterminate contractual value will be mutually agreed upon. Further, in the event of a change of control of WES during the Earn-Out Period, any then-unpaid amount of the Maximum Payout will be paid promptly to the IA Stockholders, even if such Earn-Out Payments have not been earned at that time. The Company has agreed to certain covenants regarding the operation of Integral Analytics during the Earn-Out Period, of which a violation by the Company could result in damages being paid to the IA Stockholders in respect of the Earn-Out. In addition, as of September 28, 2018, the Earn-Out Payments were subject to certain subordination provisions in favor of BMO, as the Company’s senior secured lender, under the Prior Credit Agreement (see Note 7 “Debt” below). In connection with the Company’s New Credit Facilities, as of October 6, 2018, the Earn-Out Payments became subject to certain subordination provisions in favor of BMO, as the Company’s senior secured lender, under the New Credit Facilities.
WES has also established a bonus pool for the employees of Integral Analytics to be paid based on Integral Analytics’ performance against certain targets.
The acquisition was accounted for as a business combination in accordance with ASC 805. Under ASC 805, the Company recorded the acquired assets and assumed liabilities at their estimated fair value with the excess allocated to goodwill. Goodwill represents the value the Company expects to achieve through the operational synergies and the expansion into new markets. The Company estimates that the entire $15.9 million of goodwill resulting from the acquisition will be tax deductible. Consideration for the acquisition includes the following information:
Integral Analytics
Cash paid
$
15,000,000
Other payable for working capital adjustment
113,000
Issuance of common stock
3,100,000
Contingent consideration
5,600,000
Total consideration
$
23,813,000
The following table summarizes the final purchase price allocation for the acquired assets recorded at their estimated fair value as of the acquisition date:
Integral Analytics
Current assets
$
626,000
Non-current assets
2,000
Cash
397,000
Property, plant and equipment
5,000
Liabilities
(946,000)
Customer relationships
1,200,000
Tradename
990,000
Developed technology
3,410,000
In-process technology
2,220,000
Goodwill
15,909,000
Net assets acquired
$
23,813,000
The following unaudited pro forma financial information for the three and nine months ended September 28, 2018 and September 29, 2017 assumes that acquisition of all the outstanding shares of Integral Analytics occurred on December 31, 2016 as follows:
Three Months Ended
Nine Months Ended
September 28,
September 29,
September 28,
September 29,
In thousands (except per share data)
2018
2017
2018
2017
Pro forma revenue
$
71,386
$
69,331
$
185,814
$
211,461
Pro forma income from operations
$
4,913
$
4,071
$
11,092
$
8,997
Pro forma net income
$
3,314
$
2,812
$
8,864
$
7,076
Earnings per share:
Basic
$
$
$
$
Diluted
$
$
$
$
Weighted average shares outstanding:
Basic
8,844
8,730
8,798
8,598
Diluted
9,343
9,248
9,283
9,140
This pro forma supplemental information does not purport to be indicative of what the Company’s operating results would have been had this transaction occurred on December 31, 2016 and may not be indicative of future operating results.
During the three and nine months ended September 28, 2018, the acquisition of all of the outstanding shares of Integral Analytics contributed $2.5 million and $5.0 million in revenue and $1.0 million and $0.9 million income from operations, respectively. There were no acquisition related costs recorded during the three and nine month period ended September 28, 2018.</t>
  </si>
  <si>
    <t>GOODWILL AND OTHER INTANGIBLE ASSETS</t>
  </si>
  <si>
    <t>3. GOODWILL AND OTHER INTANGIBLE ASSETS
As of September 28, 2018, the Company had $40.2 million of goodwill, which primarily relates to the Energy reporting segment and the acquisitions within this segment of NAM, Integral Analytics and Abacus Resource Management Company (“Abacus”) and substantially all of the assets of Genesys and 360 Energy Engineers, LLC (“360 Energy”). The remaining goodwill relates to the Engineering and Consulting reporting segment and the acquisition within this segment of Economists.com, LLC. The changes in the carrying value of goodwill by reporting unit for the nine months ended September 28, 2018 were as follows:
December 29,
Additions /
September 28,
Reporting Unit
2017
Adjustments
2018
Energy
$
37,435,000
$
2,003,000
$
39,438,000
Engineering and Consulting
749,000
—
749,000
$
38,184,000
$
2,003,000
$
40,187,000
The gross amounts and accumulated amortization of the Company’s acquired identifiable intangible assets with finite useful lives as of September 28, 2018 included in other intangible assets, net in the accompanying condensed consolidated balance sheets, were as follows:
September 28, 2018
December 29, 2017
Gross
Accumulated
Gross
Accumulated
Amortization
Amount
Amortization
Amount
Amortization
Period (yrs)
Backlog
$
1,784,000
$
1,305,000
$
1,398,000
$
989,000
5.0
Tradename
3,911,000
2,696,000
3,779,000
2,050,000
2.5
-
6.0
Non-compete agreements
1,420,000
966,000
1,331,000
745,000
4.0
Developed Technology
3,410,000
497,000
2,760,000
144,000
8.0
In-process Research &amp; Technology
2,220,000
—
1,650,000
—
—
Customer relationships
5,069,000
1,896,000
4,960,000
1,284,000
5.0
-
8.0
$
17,814,000
$
7,360,000
$
15,878,000
$
5,212,000
The Company’s amortization expense for acquired identifiable intangible assets with finite useful lives was $0.7 million and $2.1 million for the fiscal three and nine months ended September 28, 2018 as compared to $0.7 million and $1.8 million for the fiscal three and nine months ended September 29, 2017. Estimated amortization expense for acquired identifiable intangible assets for the remainder of fiscal year 2018 is $0.9 million and the succeeding years are as follows:
Fiscal year:
2019
$
2,348,000
2020
1,936,000
2021
1,244,000
2022
1,058,000
2023
981,000
Thereafter
1,991,000
$
9,558,000</t>
  </si>
  <si>
    <t>EARNINGS PER SHARE (EPS)</t>
  </si>
  <si>
    <t>4. EARNINGS PER SHARE (EPS)
Basic EPS is computed by dividing net income available to common stockholders by the weighted-average number of common shares outstanding. Diluted EPS is computed by dividing net income by the weighted-average number of common shares outstanding and dilutive potential common shares for the period. Potential common shares include the weighted-average dilutive effects of outstanding stock options and restricted stock awards using the treasury stock method.
The following table sets forth the number of weighted-average common shares outstanding used to compute basic and diluted EPS:
Three months ended
Nine months ended
September 28,
September 29,
September 28,
September 29,
2018
2017
2018
2017
Net income
$
3,311,000
$
2,886,000
$
8,829,000
$
8,839,000
Weighted-average common shares outstanding
8,844,000
8,730,000
8,798,000
8,580,000
Effect of dilutive stock options and restricted stock awards
499,000
518,000
485,000
558,000
Weighted-average common shares outstanding-diluted
9,343,000
9,248,000
9,283,000
9,138,000
Earnings per share:
Basic
$
0.37
$
0.33
$
1.00
$
1.03
Diluted
$
0.35
$
0.31
$
0.95
$
0.97
For the three and nine months ended September 28, 2018, 241,000 and 215,000 options were excluded from the calculation of dilutive potential common shares, as compared to 137,000 and 89,000 options for the three and nine months ended September 29, 2017, respectively. These options were not included in the computation of dilutive potential common shares because the assumed proceeds per share exceeded the average market price per share for the 2018 and 2017 periods. Accordingly, the inclusion of these options would have been anti-dilutive.</t>
  </si>
  <si>
    <t>EQUIPMENT AND LEASEHOLD IMPROVEMENTS, NET</t>
  </si>
  <si>
    <t>5. EQUIPMENT AND LEASEHOLD IMPROVEMENTS, NET
Equipment and leasehold improvements consist of the following:
September 28,
December 29,
2018
2017
Furniture and fixtures
$
3,159,000
$
3,011,000
Computer hardware and software
8,815,000
8,355,000
Leasehold improvements
1,138,000
1,121,000
Equipment under capital leases
1,221,000
1,095,000
Automobiles, trucks, and field equipment
2,117,000
2,100,000
16,450,000
15,682,000
Accumulated depreciation and amortization
(11,408,000)
(10,376,000)
Equipment and leasehold improvements, net
$
5,042,000
$
5,306,000</t>
  </si>
  <si>
    <t>ACCRUED LIABILITIES</t>
  </si>
  <si>
    <t>6. ACCRUED LIABILITIES
Accrued liabilities consist of the following:
September 28,
December 29,
2018
2017
Accrued bonuses
$
2,331,000
$
2,687,000
Accrued interest
—
5,000
Paid leave bank
2,824,000
2,533,000
Compensation and payroll taxes
1,180,000
1,859,000
Accrued legal
103,000
103,000
Accrued workers’ compensation insurance
87,000
305,000
Accrued rent
233,000
192,000
Employee withholdings
995,000
1,812,000
Client deposits
152,000
92,000
Accrued subcontractor costs
12,521,000
13,103,000
Other
1,378,000
602,000
Total accrued liabilities
$
21,804,000
$
23,293,000</t>
  </si>
  <si>
    <t>DEBT</t>
  </si>
  <si>
    <t>7. DEBT
Total debt obligations consist of the following:
September 28,
December 29,
2018
2017
Outstanding borrowings on revolving credit facility
$
—
$
2,500,000
Deferred purchase price for the acquisition of substantially all of the assets of Genesys, bearing interest at 0.650%, payable in monthly principal and interest installments of $191,667 through March 2018.
—
383,000
Total debt obligations
—
2,883,000
Less current portion
—
383,000
Debt obligations, less current portion
$
—
$
2,500,000
Credit Facility
On January 20, 2017, the Company and each of its subsidiaries, as guarantors (the “Guarantors”), entered into an Amended and Restated Credit Agreement (the “Prior Credit Agreement”) with BMO as lender. On October 1, 2018, the Company replaced the Prior Credit Agreement with the New Credit Facilities (as defined herein) as described in Note 12 “Subsequent Events”. The Prior Credit Agreement provided for a $35.0 million revolving line of credit, which included a $10.0 million standby letter of credit sub-facility, and was scheduled to mature on January 20, 2020. Subject to satisfying certain conditions described in the Prior Credit Agreement, the Company could request that BMO increase the aggregate amount under the revolving line of credit by up to $25.0 million, for a total facility size of $60.0 million; however, BMO was not obligated to do so. The revolving line of credit under the Prior Credit Agreement was not subject to a borrowing base limitation and the Prior Credit Agreement did not include a delayed draw term loan facility.
Borrowings under the Prior Credit Agreement bore interest at a rate equal to either, at the Company’s option, (i) the highest of the prime rate, the Federal Funds Rate plus 0.5% or one-month LIBOR plus 1% (the “Base Rate”) or (ii) LIBOR, in each case plus an applicable margin ranging from 0.25% to 1.00% with respect to Base Rate borrowings and 1.25% to 2.00% with respect to LIBOR borrowings. The applicable margin was based upon the consolidated leverage ratio of the Company. The Company was also required to pay a commitment fee for the unused portion of the revolving line of credit, which ranged from 0.20% to 0.35% per annum, and fees on any letters of credit drawn under the facility, which ranged from 0.94% to 1.50%, in each case, depending on the Company’s consolidated leverage ratio.
Borrowings under the revolving line of credit were guaranteed by all of the Company’s direct and indirect subsidiaries and secured by substantially all of the Company’s and the Guarantors’ assets.
The Prior Credit Agreement contained customary representations and affirmative covenants, including certain notice and financial reporting requirements. The Prior Credit Agreement also required compliance with financial covenants that required the Company to maintain a maximum total leverage ratio and a minimum fixed charge coverage ratio.
The Prior Credit Agreement contained customary negative covenants, including (i) restrictions on the incurrence of additional indebtedness by the Company or the Guarantors and the incurrence of additional liens on property, (ii) restrictions on permitted acquisitions, including that the total consideration payable for all permitted acquisitions (including potential future earn-out obligations) could not exceed $20.0 million during the term of the Prior Credit Agreement and the total consideration for any individual permitted acquisition could not exceed $10.0 million without BMO’s consent, and (iii) limitations on asset sales, mergers and acquisitions. Further, the Prior Credit Agreement limited the payment of future dividends and distributions and share repurchases by the Company; however, the Company was permitted to repurchase up to $8.0 million of shares of common stock under certain conditions, including that, at the time of any such repurchase, (a) the Company was able to meet the financial covenant requirements under the Prior Credit Agreement after giving effect to the share repurchase, (b) the Company had at least $5.0 million of liquidity (unrestricted cash or undrawn availability under the Prior Credit Agreement’s revolving line of credit), and (c) no default existed or would arise under the Prior Credit Agreement after giving effect to such repurchase. In addition, the Prior Credit Agreement included customary events of default. Upon the occurrence of an event of default, the interest rate would be increased by 2.0%, BMO had the option to make any loans then outstanding under the Prior Credit Agreement immediately due and payable, and BMO was no longer obligated to extend further credit to the Company under the Prior Credit Agreement.
As of September 28, 2018, the Company was in compliance with the financial covenants under the Prior Credit Agreement.
Deferred Purchase Price
The Asset Purchase and Merger Agreement for the acquisition of substantially all of the assets of Genesys dated March 4, 2016, included deferred payments to Messrs. Braun and Mineo in the amount of $2. 3 million (“Deferred Payments”), each. The Deferred Payments were paid in twenty-four (24) equal monthly installments in the amount of $95,834, inclusive of interest at the rate of 0.65% per annum. Payments commenced on April 4, 2016 and concluded on March 4, 2018. From March 4, 2016 through March 4, 2018, the Company made payments of $4.6 million inclusive of interest. As of September 28, 2018, there were no outstanding balances for either Messrs. Braun or Mineo.
Insurance Premiums
The Company has also financed, from time to time, insurance premiums by entering into unsecured notes payable with insurance companies. During the Company’s annual insurance renewals in the fourth quarter of its fiscal year ended December 29, 2017, the Company did not elect to finance its insurance premiums for the 2018 fiscal year. The Company has not yet completed its annual insurance renewals for the 2019 fiscal year.</t>
  </si>
  <si>
    <t>COMMITMENTS</t>
  </si>
  <si>
    <t>8. COMMITMENTS
Leases
The Company is obligated under capital leases for certain furniture and office equipment that expire at various dates through the year 2021.
The Company also leases certain office facilities under non-cancelable operating leases that expire at various dates through the year 2023.
Employee Benefit Plans
The Company has a qualified profit sharing plan pursuant to Code Section 401(a) and qualified cash or deferred arrangement pursuant to Code Section 401(k) covering substantially all employees. Employees may elect to contribute up to 50% of their compensation limited to the amount allowed by tax laws. Company contributions are made solely at the discretion of the Company’s board of directors.
The Company has a discretionary bonus plan for regional managers, division managers and others as determined by the president and chief executive officer of the Company. Bonuses are awarded if certain financial goals are achieved. The financial goals are not stated in the plan; rather they are judgmentally determined each year. In addition, the board of directors may declare discretionary bonuses to key employees and all employees are eligible for bonuses for outstanding performance. The Company’s compensation committee of the board of directors determines the compensation of the president and chief executive officer and other executive officers.
Post-Employment Health Benefits
In May 2006, the Company’s board of directors approved providing lifetime health insurance coverage for Win Westfall, the Company’s former chief executive officer and former member of the board of directors, and his spouse and for Linda Heil, the widow of the Company’s former chief executive officer, Dan Heil. These benefits relate to past services provided to the Company. Accordingly, there is no unamortized compensation cost for the benefits.</t>
  </si>
  <si>
    <t>INCOME TAXES</t>
  </si>
  <si>
    <t>9. INCOME TAXES
Income taxes are accounted for under the asset and liability method. Deferred tax assets and liabilities are recognized for the future tax consequences of temporary differences between the financial reporting basis and tax basis of the Company’s assets and liabilities, subject to a judgmental assessment of the recoverability of deferred tax asse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likely-than-not that some of the deferred tax assets may not be realized. Significant judgment is applied when assessing the need for valuation allowances. Areas of estimation include the Company’s consideration of future taxable income and ongoing prudent and feasible tax planning strategies. Should a change in circumstances lead to a change in judgment about the utilization of deferred tax assets in future years, the Company would adjust the related valuation allowances in the period that the change in circumstances occurs, along with a corresponding increase or charge to income.
On December 22, 2017, the Tax Cuts and Jobs Act (the “Tax Act”) was enacted into law, which, among other items, lowered the U.S. corporate tax rate from 35% to 21%, effective January 1, 2018. Shortly after the Tax Act was enacted, the SEC issued guidance under Staff Accounting Bulletin No. 118, Income Tax Accounting Implications of the Tax Cuts and Jobs Act (“SAB 118”) to address the application of GAAP and direct taxpayers to consider the impact of the Tax Act as “provisional” when a registrant does not have the necessary information available, prepared or analyzed (including computations) in reasonable detail to complete the accounting for the change in tax law. SAB 118 provided a measurement period that should not extend beyond one year from the Tax Act enactment date for companies to complete the accounting under ASC 740. As of September 28, 2018, the Company has completed its accounting for the income tax effects of the Tax Act.
During each fiscal year, management assesses the available positive and negative evidence to estimate if sufficient future taxable income will be generated to utilize existing deferred tax assets. For fiscal year 2017, the Company ultimately determined that it was more-likely-than-not that the entire California net operating loss will not be utilized prior to expiration. Significant pieces of objective evidence evaluated included the Company’s history of utilization of California net operating losses in prior years for each of its subsidiaries, as well as the Company’s forecasted amount of net operating loss utilization for certain members of the combined group. As a result, the Company recorded a valuation allowance in the amount of $87,000 at the end of fiscal year 2017 related to California net operating losses. There was no change to the valuation allowance during the nine month period ended September 28, 2018.
For acquired business entitie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The Company recognizes the tax benefit from uncertain tax positions if it is more likely than not that the tax positions will be sustained on examination by the tax authorities, based on the technical merits of the position. The tax benefit is measured based on the largest benefit that has a greater than 50% likelihood of being realized upon ultimate settlement. The Company recognizes interest and penalties related to unrecognized tax benefits in income tax expense. As of September 28, 2018, the Company recorded a liability of $0.4 million for uncertain tax positions related to miscellaneous tax deductions taken in open tax years. Included in this amount are $0.4 million of tax benefits that, if recognized, would affect the effective tax rate. No interest and penalties have been recorded related to unrecognized tax benefits as of September 28, 2018.
Based on management’s estimates and determination of an effective tax rate for the year, the Company recorded an income tax expense of $1.6 million and $2.2 million for the three and nine months ended September 28, 2018, as compared to an income tax expense of $1.3 million and $1.8 million for the three and nine months ended September 29, 2017, respectively. During the three and nine months ended September 28, 2018, the difference between the effective tax rate and the federal statutory rate is primarily attributable to tax deductions related to Section 179D deductions, the recognition of tax deductions related to non-qualified stock option exercises and disqualifying dispositions under the Company’s employee stock purchase plan. In accordance with ASU 2016-09 (see Note 1 “Basis of Presentation, Organization and Operations of the Company”), the income tax benefit related to these deductions has been included as a reduction of 7.6% to the Company’s effective tax rate for the nine months ended September 28, 2018. The effective tax rate also varies from the federal statutory rate due to the impact of state income tax expense and certain expenses that are non-deductible for tax purposes, including meals and entertainment, compensation expense related to employee stock purchase and incentive stock options.
During the three months ended September 28, 2018, the Internal Revenue Service continued its audit of the Company’s tax return for the fiscal year ended December 30, 2016. The Company has not determined the impact of this examination due to the audit process having not been completed.</t>
  </si>
  <si>
    <t>SEGMENT INFORMATION</t>
  </si>
  <si>
    <t>10. SEGMENT INFORMATION
During the three months ended March 30, 2018, the Company revised its segment reporting to conform to changes in its internal management reporting. Segment information has been revised for comparison purposes for all periods presented in the condensed consolidated financial statements. As a result, beginning with the three months ended March 30, 2018, the Company’s two segments are (i) Energy and (ii) Engineering and Consulting, and the Company’s chief operating decision maker, which continues to be its chief executive officer, receives and reviews financial information in this format.
The Company’s principal segment, Energy, which consists of the business of its subsidiary WES, remains unchanged. WES provides energy efficiency consulting services to utilities, public agencies, municipalities, private industry and non-profit organizations. The Engineering and Consulting segment includes the operation of the Company’s remaining subsidiaries, Willdan Engineering, Willdan Infrastructure, Public Agency Resources, Willdan Financial Services and Willdan Homeland Solutions. The Engineering and Consulting segment combines the Company’s previous Engineering Services segment, Public Finance Services segment and Homeland Security Services segment. The former Public Finance Services segment and former Homeland Security Services segment represent an insignificant portion of the Engineering and Consulting segment. The Engineering and Consulting segment offers a broad range of engineering and planning services to the Company’s public and private sector clients, expertise and support for the various financing techniques employed by public agencies to finance their operations and infrastructure along with the mandated reporting and other requirements associated with these financings, and national preparedness, homeland security consulting, public safety and emergency response services to cities, related municipal service agencies and other entities.
The accounting policies applied to determine the segment information are the same as those described in the summary of significant accounting policies included in the Company’s Annual Report on Form 10-K for the year ended December 29, 2017. There were no intersegment sales in the three month periods ended September 28, 2018 and September 29, 2017. The Company’s chief operating decision maker evaluates the performance of each segment based upon income or loss from operations before income taxes. Certain segment asset information including expenditures for long-lived assets has not been presented as it is not reported to or reviewed by the chief operating decision maker. In addition, enterprise-wide service line contract revenue is not included as it is impracticable to report this information for each group of similar services.
Financial information with respect to the reportable segments as of and for the fiscal three and nine months ended September 28, 2018 and as of and for the fiscal three and nine months ended September 29, 2017 is as follows:
Engineering
Unallocated
Consolidated
Energy
&amp; Consulting
Corporate
Intersegment
Total
Fiscal Three Months Ended September 28, 2018
Contract revenue
$
50,085,000
$
21,301,000
$
—
$
—
$
71,386,000
Segment profit (loss) before income tax expense
4,349,000
2,395,000
(1,836,000)
—
4,908,000
Net income (loss)
2,934,000
1,616,000
(1,239,000)
—
3,311,000
Segment assets(1)
103,752,000
20,057,000
39,930,000
(23,130,000)
140,609,000
Fiscal Three Months Ended September 29, 2017
Contract revenue
$
50,031,000
$
18,976,000
$
—
$
—
$
69,007,000
Segment profit before income tax expense
825,000
2,801,000
552,000
—
4,178,000
Net income
570,000
1,934,000
382,000
—
2,886,000
Segment assets(1)
74,955,000
20,047,000
58,980,000
(23,130,000)
130,852,000
Fiscal Nine Months Ended September 28, 2018
Contract revenue
$
129,143,000
$
56,671,000
$
—
$
—
$
185,814,000
Segment profit (loss) before income tax expense
7,483,000
5,801,000
(2,231,000)
—
11,053,000
Net income (loss)
5,977,000
4,634,000
(1,782,000)
—
8,829,000
Segment assets(1)
103,752,000
20,057,000
39,930,000
(23,130,000)
140,609,000
Fiscal Nine Months Ended September 29, 2017
Contract revenue
$
153,877,000
$
55,314,000
$
—
$
—
$
209,191,000
Segment profit before income tax expense
3,519,000
7,142,000
17,000
—
10,678,000
Net income
2,913,000
5,911,000
15,000
—
8,839,000
Segment assets(1)
74,955,000
20,047,000
58,980,000
(23,130,000)
130,852,000
(1)
Segment assets represent segment assets, net of intercompany receivables.</t>
  </si>
  <si>
    <t>CONTINGENCIES</t>
  </si>
  <si>
    <t>11. CONTINGENCIES
Claims and Lawsuits
The Company is subject to claims and lawsuits from time to time, including those alleging professional errors or omissions that arise in the ordinary course of business against firms that operate in the engineering and consulting professions. The Company carries professional liability insurance, subject to certain deductibles and policy limits, for such claims as they arise and may from time to time establish reserves for litigation that is considered probable of a loss.
In accordance with accounting standards regarding loss contingencies, the Company accrues an undiscounted liability for those contingencies where the incurrence of a loss is probable and the amount can be reasonably estimated, and discloses the amount accrued and an estimate of any reasonably possible loss in excess of the amount accrued, if such disclosure is necessary for the Company’s financial statements not to be misleading. The Company does not accrue liabilities when the likelihood that the liability has been incurred is probable but the amount cannot be reasonably estimated, or when the liability is believed to be only reasonably possible or remote.
Because litigation outcomes are inherently unpredictable, the Company’s evaluation of legal proceedings often involves a series of complex assessments by management about future events and can rely heavily on estimates and assumptions. If the assessments indicate that loss contingencies that could be material to any one of the Company’s financial statements are not probable, but are reasonably possible, or are probable, but cannot be estimated, then the Company will disclose the nature of the loss contingencies, together with an estimate of the possible loss or a statement that such loss is not reasonably estimable. While the consequences of certain unresolved proceedings are not presently determinable, and a reasonable estimate of the probable and reasonably possible loss or range of loss in excess of amounts accrued for such proceedings cannot be made, an adverse outcome from such proceedings could have a material adverse effect on the Company’s earnings in any given reporting period. However, in the opinion of the Company’s management, after consulting with legal counsel, and taking into account insurance coverage, the ultimate liability related to current outstanding claims and lawsuits is not expected to have a material adverse effect on the Company’s financial statements.</t>
  </si>
  <si>
    <t>SUBSEQUENT EVENTS</t>
  </si>
  <si>
    <t>12. SUBSEQUENT EVENTS
Merger Agreement
On October 1, 2018, the Company, through two of its wholly-owned subsidiaries, WES and Luna Fruit, Inc. (“Merger Sub”), a Delaware corporation and wholly-owned subsidiary of WES, entered into an agreement and plan of merger (the “Merger Agreement”) with Lime Energy Co. (“Lime Energy”) and Luna Stockholder Representative, LLC, as representative of the participating securityholders of Lime Energy, to acquire, subject to certain conditions, all of the outstanding shares of capital stock of Lime Energy through a merger of Merger Sub into Lime Energy, with Lime Energy to remain as the surviving corporation and the Company’s wholly-owned indirect subsidiary. The aggregate purchase price of the acquisition of Lime Energy is $120.0 million, subject to customary holdbacks and adjustments, including a portion of the purchase price to be deposited into escrow accounts to secure potential post-closing obligations of the participating securityholders.
The Company expects to close the acquisition of Lime Energy during the fourth quarter of 2018. Lime Energy’s stockholders holding more than 75% of the combined voting power of the outstanding shares of capital stock of Lime Energy have adopted the Merger Agreement by written consent. The closing is subject to the satisfaction or waiver of certain customary conditions, including obtaining clearance under the Hart-Scott-Rodino Antitrust Improvements Act. There is no assurance that the Company will complete the acquisition of Lime Energy on the terms provided for in the Merger Agreement, or at all.
Lime Energy may terminate the Merger Agreement if the Company fails to close the acquisition within two business days after the date the closing is required to take place and such failure arises from the Company’s failure to receive the proceeds from the New Credit Facilities (as defined below) described below or the Company’s refusal to accept a new financing commitment that provides for at least the same amount of financing as the New Credit Facilities and on terms that are not materially less favorable to the Company than the New Credit Facilities, provided that the closing conditions under the Merger Agreement are otherwise satisfied or waived. If Lime Energy terminates the Merger Agreement as a result of the preceding sentence, and the closing conditions under the Merger Agreement are otherwise satisfied or waived, the Company must pay Lime Energy a reverse termination fee of $3.6 million.
Either Lime Energy or the Company may terminate the Merger Agreement, among other reasons, if the acquisition is not completed by December 31, 2018 or if the other party is in breach of any representation, warranty or covenant in the Merger Agreement, which cannot be or has not been cured within thirty days after the giving of written notice.
New Credit Facilities
On October 1, 2018, in connection with signing the Merger Agreement, the Company entered into a credit agreement (the “Credit Agreement”) with a syndicate of financial institutions as lenders and BMO Harris Bank, N.A. (“BMO”), as administrative agent.
The Credit Agreement provides for up to a $90.0 million delayed draw term loan facility (the “Delayed Draw Term Loan Facility”) and a $30.0 million revolving credit facility (the “Revolving Credit Facility” and together with the Delayed Draw Term Loan Facility, the “New Credit Facilities”), each maturing on October 1, 2023. On October 9, 2018, as a result of the Company’s completed equity offering (as discussed below), the amount available for borrowing under the Delayed Draw Term Loan Facility was reduced to $70.0 million. The Company may borrow under the Delayed Draw Term Loan Facility until December 31, 2018; provided that the Company must satisfy certain conditions, including, but not limited to, that:
 no default has occurred under the Credit Agreement and is continuing or would occur as a result of the acquisition of Lime Energy and borrowings under the Credit Agreement;
 the acquisition of Lime Energy has been approved by the board of directors and the requisite percentage of stockholders of Lime Energy (both of which have already occurred), and all necessary legal and regulatory approvals with respect to the acquisition have been obtained;
 there is no injunction, temporary restraining order, or other legal action in effect that would prohibit the closing of the acquisition of Lime Energy or the closing and funding under the Credit Agreement;
 the acquisition of Lime Energy has been completed pursuant to the Merger Agreement without giving effect to any amendment, modification or waiver to the Merger Agreement that would materially and adversely affect the Company’s financial condition or the Company’s ability to perform its obligations under the Credit Agreement;
 Lime Energy and its subsidiaries (other than inactive subsidiaries) have been, or concurrently with the making of the Delayed Draw Term Loan Facility will be, added as subsidiary guarantors to the Credit Agreement;
 after giving effect to the acquisition of Lime Energy and borrowings under the Credit Agreement, the Company, on a consolidated basis, is solvent, able to pay debts as they become due, and has sufficient capital to carry on its business and all businesses in which it is about to engage;
 since December 31, 2017, there has been no change in the condition (financial or otherwise) or business prospects of Lime Energy and its subsidiaries except those occurring in the ordinary course of business, none of which individually or in the aggregate could reasonably be expected to have a material adverse effect; and
·
the Company has certified that its adjusted EBITDA (as defined in the Credit Agreement) for the most recently ended twelve months is at least $32.8 million and that its consolidated total leverage ratio on the closing date of the acquisition of Lime Energy does not exceed 4.00 to 1.00 calculated based on such adjusted EBITDA, provided that calculations are made on a pro forma basis after giving effect to the acquisition of Lime Energy and borrowings under the Credit Agreement in connection therewith.
If the Company is unable to satisfy the conditions precedent to borrow under the Delayed Draw Term Loan Facility and does not secure alternative financing sources, the Company would not be able to complete the acquisition of Lime Energy.
Subject to satisfying certain conditions, the Company has the right to add an incremental term loan facility or increase the aggregate commitment under the Revolving Credit Facility by an aggregate amount of up to $30.0 million. The Credit Agreement replaced the Company’s Prior Credit Agreement, which, in various forms, had been in place since 2014.
The New Credit Facilities bear interest at a rate equal to either, at the Company’s option, (i) the highest of the prime rate, the Federal Funds Rate plus 0.50% or one-month LIBOR plus 1.00% (“Base Rate”) or (ii) LIBOR, in each case plus an applicable margin ranging from 0.25% to 3.00% with respect to Base Rate borrowings and 1.25% to 4.00% with respect to LIBOR borrowings. The applicable margin is based upon the consolidated total leverage ratio of the Company. The Company will also pay a commitment fee for the unused portion of the Revolving Credit Facility, which ranges from 0.20% to 0.40% per annum depending on the Company’s consolidated total leverage ratio, and fees on the face amount of any letters of credit outstanding under the Revolving Credit Facility, which range from 0.94% to 4.00% per annum, in each case, depending on whether such letter of credit is a performance or financial letter of credit and the Company’s consolidated total leverage ratio. The Company will pay a ticking fee on the outstanding amount of commitments for the Delayed Draw Term Loan Facility of 0.40% per year from the date of the Credit Agreement until the Delayed Draw Term Loan Facility is drawn or the commitments thereunder are terminated. The Delayed Draw Term Loan Facility will amortize quarterly in an amount equal to 10% annually, with a final payment of all then remaining principal due on the maturity date on October 1, 2023.
Willdan Group, Inc. is the borrower under the Credit Agreement and its obligations under the Credit Agreement are guaranteed by its present and future domestic subsidiaries (other than inactive subsidiaries), including, if the Company completes the merger, Lime Energy and its subsidiaries (other than inactive subsidiaries). In addition, subject to certain exceptions, all such obligations are secured by substantially all of the assets of Willdan Group, Inc. and the subsidiary guarantors, including, if the Company completes the merger, Lime Energy and its subsidiaries (other than inactive subsidiaries) .
The Credit Agreement requires compliance with financial covenants, including a maximum total leverage ratio and a minimum fixed charge coverage ratio. The Credit Agreement also contains customary restrictive covenants, including (i) restrictions on the incurrence of additional indebtedness and additional liens on property, (ii) restrictions on permitted acquisitions and other investments and (iii) limitations on asset sales, mergers and acquisitions. Further, the Credit Agreement limits the Company’s payment of future dividends and distributions and share repurchases by the Company. Subject to certain exceptions, the New Credit Facilities are also subject to mandatory prepayment from (a) any issuances of debt or equity securities, (b) any sale or disposition of assets, (c) insurance and condemnation proceeds (d) representation and warranty insurance proceeds related to the Merger Agreement and (e) excess cash flow. The Credit Agreement includes customary events of default.
The Company intends to use the proceeds from the New Credit Facilities, among other things, to fund a portion of the purchase price of the acquisition of Lime Energy and related transaction expenses and for general corporate purposes, which may include the repayment of debt.
Equity Offering
On October 9, 2018, the Company completed an equity offering of 2,012,500 shares of common stock (which included 262,500 shares of common stock issued upon the exercise by the underwriters of their option to purchase additional shares of common stock) at a price of $28.05 per share, after deducting underwriters discounts and commissions. The Company received $56.5 million in net proceeds, after deducting underwriters discounts and commissions.</t>
  </si>
  <si>
    <t>BASIS OF PRESENTATION, ORGANIZATION AND OPERATIONS OF THE COMPANY (Policies)</t>
  </si>
  <si>
    <t>Basis of Presentation</t>
  </si>
  <si>
    <t>Basis of Presentation
The accompanying unaudited interim condensed consolidated financial statements have been prepared in accordance with U.S. generally accepted accounting principles (“GAAP”) and pursuant to the rules and regulations of the Securities and Exchange Commission (“SEC”) and reflect all adjustments, which consist of only normal recurring adjustments, which are, in the opinion of management, necessary for a fair presentation of the consolidated results for the interim periods presented. The Company operates and reports its quarterly financial results based on the 13-week period ending on the Friday closest to March 31, June 30 and September 30 and the 13 or 14-week period ending on the Friday closest to December 31, as applicable, with consideration of business days. Results for the interim periods are not necessarily indicative of results for the full year. Certain information and footnote disclosures normally included in annual consolidated financial statements prepared in accordance with GAAP have been condensed or omitted pursuant to such rules and regulations. The condensed consolidated financial statements should be read in conjunction with the Company’s Annual Report on Form 10-K for the year ended December 29, 2017.</t>
  </si>
  <si>
    <t>Principles of Consolidation</t>
  </si>
  <si>
    <t>Principles of Consolidation
The consolidated financial statements include the accounts of Willdan Group, Inc. and its wholly-owned subsidiaries, Willdan Energy Solutions (“WES”), Willdan Engineering, Willdan Infrastructure, Public Agency Resources, Willdan Financial Services and Willdan Homeland Solutions and their respective subsidiaries. All significant intercompany balances and transactions have been eliminated in consolidation.
The Company accounts for variable interest entities in accordance with Accounting Standards Codification (“ASC”) 810, Consolidation. Under ASC 810, a variable interest entity (“VIE”) is created when: (a) the equity investment at risk in the entity is not sufficient to permit the entity to finance its activities without additional subordinated financial support provided by other parties, including the equity holders; (b) the entity ’ s equity holders as a group either (i) lack the direct or indirect ability to make decisions about the entity, (ii) are not obligated to absorb expected losses of the entity or (iii) do not have the right to receive expected residual returns of the entity; or (c) the entity ’ s equity holders have voting rights that are not proportionate to their economic interests, and the activities of the entity involve or are conducted on behalf of the equity holder with disproportionately few voting rights. If an entity is deemed to be a VIE pursuant to ASC 810, the enterprise that has both (i) the power to direct the activities of a VIE that most significantly impact the entity ’ s economic performance and (ii) the obligation to absorb the expected losses of the entity or right to receive benefits from the entity that could be potentially significant to the VIE is considered the primary beneficiary and must consolidate the VIE. In accordance with ASC 810, the Company performs ongoing reassessments of whether an enterprise is the primary beneficiary of a VIE.
As of September 28, 2018, the Company had one VIE— Genesys Engineering, P.C. (“Genesys”). Pursuant to New York law, the Company does not own capital stock of Genesys and does not have control over the professional decision making of Genesys’ engineering services. The Company, however, has entered into an administrative services agreement with Genesys pursuant to which WES, the Company’s wholly-owned subsidiary, will provide Genesys with ongoing administrative, operational and other non-professional support services. The Company manages Genesys and has the power to direct the activities that most significantly impact Genesys’ performance, in addition to being obligated to absorb expected losses from Genesys. Accordingly, the Company is the primary beneficiary of Genesys and consolidates Genesys as a VIE.
Management also concluded there is no noncontrolling interest related to the consolidation of Genesys because management determined that (i) the shareholder of Genesys does not have more than a nominal amount of equity investment at risk, (ii) WES absorbs the expected losses of Genesys through its deferral of Genesys’ service fees owed to WES, and the Company has, since entering into the administrative services agreement, had to continuously defer the service fees for Genesys, and (iii) the Company believes Genesys will continue to have a shortfall on payment of its service fees for the foreseeable future, leaving no expected residual returns for the shareholder.</t>
  </si>
  <si>
    <t>Segment Information</t>
  </si>
  <si>
    <t>Segment Information
Willdan Group, Inc. is a holding company with six wholly-owned subsidiaries. The Company presents segment information externally consistent with the manner in which the Company ’ s chief operating decision maker reviews information to assess performance and allocate resources. Willdan Group, Inc. performs administrative functions on behalf of its subsidiaries, such as treasury, legal, accounting, information systems, human resources and certain business development activities, and earns revenue that is only incidental to the activities of the enterprise. As a result, Willdan Group, Inc. does not meet the definition of an operating segment. The Company’s two segments are Energy and Engineering and Consulting. The Company’s principal segment, Energy, consists of the business of its subsidiary, WES, which offers energy and sustainability consulting services to utilities public agencies and private industry. The Company’s Engineering and Consulting segment includes the operation of the Company’s remaining subsidiaries, Willdan Engineering, Willdan Infrastructure, Public Agency Resources, Willdan Financial Services and Willdan Homeland Solutions. Willdan Engineering provides civil engineering-related construction management, building and safety, city engineering, city planning, geotechnical, material testing and other engineering consulting services to its clients. Willdan Infrastructure, which was launched in fiscal year 2013, provides engineering services to larger rail, port, water, mining and other civil engineering projects. Public Agency Resources primarily provides staffing to Willdan Engineering. Willdan Financial Services provides economic and financial consulting to public agencies. Willdan Homeland Solutions provides national preparedness and interoperability services and communications and technology solutions. See Note 10 “Segment Information” for revised and restated segment information for the current and prior period.</t>
  </si>
  <si>
    <t>Contract Assets and Liabilities</t>
  </si>
  <si>
    <t>Contract Assets and Liabilities
Amounts classified as “Costs and estimated earnings in excess of billings on uncompleted contracts” and “Billings in excess of costs and estimated earnings on uncompleted contracts” on the consolidated balance sheets of the Company’s Annual Report on Form 10-K for the year ended December 29, 2017 have been reclassified as “Contract assets” and “Contract liabilities”, respectively, on the condensed consolidated balance sheets and statements of cash flows.
Billing practices are governed by the contract terms of each project based upon costs incurred, achievement of milestones or pre-agreed schedules. Billings do not necessarily correlate with revenue recognized using the percentage-of-completion method of revenue recognition. Contract assets include unbilled amounts typically resulting from revenue under long-term contracts when the percentage-of-completion method of revenue recognition is utilized and revenue recognized exceeds the amount billed to the customer and right to payment is not unconditional. In addition, contract assets include retainage amounts withheld from billings to the Company’s clients pursuant to provisions in the contracts. Contract liabilities consist of advance payments and billings in excess of revenue recognized and deferred revenue.
The increase in contract assets was primarily attributable to the reclassification of retainage from accounts receivable to contract assets as of December 30, 2017 due to the adoption of Accounting Standards Update (“ASU”) 2014-09, offset by normal business operations for the nine months ended September 28, 2018. The decrease in contract liabilities was primarily related to normal business operations for the nine months ended September 28, 2018.</t>
  </si>
  <si>
    <t>Contract Accounting</t>
  </si>
  <si>
    <t>Contract Accounting
The Company enters into contracts with its clients that contain various types of pricing provisions, including fixed price, time-and-materials, unit-based and service related provisions. The Company recognizes revenues in accordance with ASU 2014-09, Revenue from Contracts with Customer, codified as ASC Topic 606 and the related amendments (collectively “ASC 606”). As such,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The following table reflects the Company’s two reportable segments and the types of contracts that each most commonly enters into for revenue generating activities.
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
Service-related
Proportional performance
Revenue on the vast majority of the Company’s contracts will continue to be recognized over time because of the continuous transfer of control to the customer. Revenue on fixed price contracts is recognized on the percentage-of-completion method based generally on the ratio of direct costs incurred-to-date to estimated total direct costs at completion. The Company’s uses the percentage-of-completion method to better match the level of work performed at a certain point in time in relation to the effort that will be required to complete a project. In addition, the percentage-of-completion method is a common method of revenue recognition in the Company’s industry.
Many of the Company’s fixed price contracts involve a high degree of subcontracted fixed price effort and are relatively short in duration, thereby lowering the risks of not properly estimating the percent complete. Revenue on time-and-materials and unit-based contracts is recognized as the work is performed in accordance with the specific rates and terms of the contract. The Company recognizes revenues for time-and-materials contracts based upon the actual hours incurred during a reporting period at contractually agreed upon rates per hour and also includes in revenue all reimbursable costs incurred during a reporting period. Certain of the Company’s time-and-materials contracts are subject to maximum contract values and, accordingly, when revenue is expected to exceed the maximum contract value, these contracts are generally recognized under the percentage-of-completion method, consistent with fixed price contracts. For unit-based contracts, the Company recognizes the contract price of units of a basic production product as revenue when the production product is delivered during a period. Revenue recognition for software licenses issued by the Energy segment is generally recognized at a point in time, utilizing the unit-based revenue recognition method, upon acceptance of the software by the customer and in recognition of the fulfillment of the performance obligation. Certain additional performance obligations beyond the base software license may be separated from the gross license fee and amortized over time. Revenue for amounts that have been billed but not earned is deferred, and such deferred revenue is referred to as contract liabilities in the accompanying condensed consolidated balance sheets.
To determine the proper revenue recognition method for contracts, the Company evaluates whether two or more contracts should be combined and accounted for as one single contract and whether the combined contract should be accounted for as one performance obligation. With respect to the Company’s contracts, it is rare that multiple contracts should be combined into a single performance obligation. This evaluation requires significant judgment and the decision to combine a group of contracts or separate a single contract into multiple performance obligations could change the amount of revenue and profit recorded in a given period. Contracts are considered to have a single performance obligation if the promise to transfer the individual goods or services is not separately identifiable from other promises in the contracts, which is mainly because the Company provides a significant service of integrating a complex set of tasks and components into a single project or capability.
The Company may enter into contracts that include separate phases or elements. If each phase or element is negotiated separately based on the technical resources required and/or the supply and demand for the services being provided, the Company evaluates if the contracts should be segmented. If certain criteria are met, the contracts would be segmented which could result in revenues being assigned to the different elements or phases with different rates of profitability based on the relative value of each element or phase to the estimated total contract revenue. Segmented contracts may comprise up to approximately 2.0% to 3.0% of the Company’s consolidated contract revenue.
Contracts that cover multiple phases or elements of the project or service lifecycle (development, construction and maintenance and support) may be considered to have multiple performance obligations even when they are part of a single contract. For contracts with multiple performance obligations, the Company allocates the transaction price to each performance obligation using the best estimate of the standalone selling price of each distinct good or service in the contract. For the periods presented, contracts with multiple performance obligations were not material. In cases where the Company does not provide the distinct good or service on a standalone basis, the primary method used to estimate standalone selling price is the expected cost plus a margin approach, under which the Company forecasts the Company’s expected costs of satisfying a performance obligation and then adds an appropriate margin for the distinct good or service.
The Company provides quality of workmanship warranties to customers that are included in the sale and are not priced or sold separately or do not provide customers with a service in addition to assurance of compliance with agreed-upon specifications and industry standards. The Company does not consider these types of warranties to be separate performance obligations.
In some cases, the Company has a master service or blanket agreement with a customer under which each task order releases the Company to perform specific portions of the overall scope in the service contract. Each task order is typically accounted for as a separate contract because the task order establishes the enforceable rights and obligations, and payment terms.
Under ASC 606, variable consideration should be considered when determining the transaction price and estimates should be made for the variable consideration component of the transaction price, as well as assessing whether an estimate of variable consideration is constrained. For certain of the Company’s contracts, variable consideration can arise from modifications to the scope of services resulting from unapproved change orders or customer claims. Variable consideration is included in the transaction price to the extent it is probable that a significant reversal of cumulative revenue recognized will not occur when the uncertainty associated with the variable consideration is resolved. The Company estimates of variable consideration and determination of whether to include estimated amounts in the transaction price are based largely on assessments of legal enforceability, the Company’s performance, and all information (historical, current and forecasted) that is reasonably available to the Company.
Due to the nature of the work required to be performed on many of the Company’s performance obligations, the estimation of total revenue and cost at completion is complex, subject to many variables and requires significant judgment. As a significant change in one or more of these estimates could affect the profitability of the Company’s contracts, the Company reviews and updates the Company’s contract-related estimates regularly through a company-wide disciplined project review process in which management reviews the progress and execution of the Company’s performance obligations and the estimate at completion (EAC). As part of this process, management reviews information including, but not limited to, any outstanding key contract matters, progress towards completion and the related program schedule and the related changes in estimates of revenues and costs. Management must make assumptions and estimates regarding labor productivity and availability, the complexity of the work to be performed, the cost and availability of materials, the performance of subcontractors, and the availability and timing of funding from the customer, among other variables.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Company recognizes the full amount of estimated loss in the period it is identified.
Contracts are often modified to account for changes in contract specifications and requirements. The Company considers contract modifications to exist when the modification either creates new rights or obligations or changes the existing enforceable rights or obligations. Most of the Company’s contract modifications are for goods or services that are not distinct from existing contracts due to the significant integration provided in the context of the contract and are accounted for as if they were part of the original contract. The effect of a contract modification that is not distinct from the existing contract on the transaction price and the Company’s measure of progress for the performance obligation to which it relates is recognized as an adjustment to revenue (either as an increase in or a reduction of revenue) on a cumulative catch-up basis.
For contract modifications that result in the promise to deliver goods or services that are distinct from the existing contract and the increase in price of the contract is for the same amount as the standalone selling price of the additional goods or services included in the modification, the Company accounts for such contract modifications as a separate contract.
The Company includes claims to vendors, subcontractors and others as a receivable and a reduction in recognized costs when enforceability of the claim is established by the contract and the amounts are reasonably estimable and probable of being recovered. The amounts are recorded up to the extent of the lesser of the amounts management expects to recover or to costs incurred.
Billing practices are governed by the contract terms of each project based upon costs incurred, achievement of milestones or pre-agreed schedules. Billings do not necessarily correlate with revenue recognized using the percentage-of-completion method of revenue recognition.
Direct costs of contract revenue consist primarily of that portion of technical and nontechnical salaries and wages that has been incurred in connection with revenue producing projects. Direct costs of contract revenue also include production expenses, subcontractor services and other expenses that are incurred in connection with revenue producing projects.
Direct costs of contract revenue exclude that portion of technical and nontechnical salaries and wages related to marketing efforts, vacations, holidays and other time not spent directly generating revenue under existing contracts. Such costs are included in general and administrative expenses. Additionally, payroll taxes, bonuses and employee benefit costs for all Company personnel are included in general and administrative expenses in the accompanying consolidated statements of operations since no allocation of these costs is made to direct costs of contract revenue. No allocation of facilities costs is made to direct costs of contract revenue. Other companies may classify as direct costs of contract revenue some of the costs that the Company classifies as general and administrative costs. The Company expenses direct costs of contract revenue when incurred.
Included in revenue and costs are all reimbursable costs for which the Company has the risk or on which the fee was based at the time of bid or negotiation. No revenue or cost is recorded for costs in which the Company acts solely in the capacity of an agent and has no risks associated with such costs.
Accounts receivable are carried at original invoice amount less an estimate made for doubtful accounts based upon a review of all outstanding amounts on a quarterly basis. Management determines allowances for doubtful accounts through specific identification of amounts considered to be uncollectible and potential write-offs, plus a non-specific allowance for other amounts for which some potential loss has been determined to be probable based on current and past experience. The Company’s historical credit losses have been minimal with governmental entities and large public utilities, but disputes may arise related to these receivable amounts. Accounts receivable are written off when deemed uncollectible. Recoveries of accounts receivable previously written off are recorded when received.
Retainage, included in contract assets, represents amounts withheld from billings to the Company’s clients pursuant to provisions in the contracts and may not be paid to the Company until specific tasks are completed or the project is completed and, in some instances, for even longer periods. At September 28, 2018 and December 29, 2017, contract assets included retainage of approximately $6.9 million and $8.6 million, respectively.</t>
  </si>
  <si>
    <t>Goodwill
Goodwill represents the excess of costs over fair value of the assets acquired. The Company completes its annual testing of goodwill as of the last day of the first month of its fourth fiscal quarter each year to determine whether there is impairment. Goodwill, which has an indefinite useful life, is not amortized, but instead tested for impairment at least annually or more frequently if events and circumstances indicate that the asset might be impaired. Impairment losses for reporting units are recognized to the extent that a reporting unit’s carrying amount exceeds its fair value.</t>
  </si>
  <si>
    <t>Fair Value of Financial Instruments</t>
  </si>
  <si>
    <t>Fair Value of Financial Instruments
The Company’s financial instruments consist primarily of cash, cash equivalents, accounts receivable, contract assets, other receivables, prepaid expenses and other current assets, accounts payable, accrued liabilities, contingent consideration and contract liabilities, and approximate their fair values because of the relatively short period of time between the origination of these instruments and their expected realization or payment. The carrying amounts of debt obligations and contingent consideration approximate their fair values since the terms are comparable to terms currently offered by local lending institutions for loans of similar terms to companies with comparable credit risk.</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Estimates also affect the reported amounts of revenue and expenses during the reporting period. Actual results could differ from those estimates.</t>
  </si>
  <si>
    <t>Liquidity</t>
  </si>
  <si>
    <t xml:space="preserve">Liquidity
As of September 28, 2018, the Company had $16.7 million of cash and cash equivalents. The Company’s primary source of liquidity is cash generated from operations. In addition, as of September 28, 2018, the Company also had a revolving line of credit with BMO Harris Bank, N.A. (“BMO”), which was scheduled to mature on January 20, 2020 (see Note 7 “Debt”), but which was refinanced on October 1, 2018 (see Note 12 “Subsequent Events”). The Company believes that its cash and cash equivalents on hand, cash generated by operating activities and funds available under its current line of credit (if needed and if available) will be sufficient to finance its operating activities for at least the next 12 months. </t>
  </si>
  <si>
    <t>BASIS OF PRESENTATION, ORGANIZATION AND OPERATIONS OF THE COMPANY (Tables)</t>
  </si>
  <si>
    <t>Schedule of contracts by reportable segments and type of contracts</t>
  </si>
  <si>
    <t>Segment
Contract Type
Revenue Recognition Method
Time-and-materials
Time-and-materials
Energy
Unit-based
Unit-based
Software license
Unit-based
Fixed price
Percentage-of-completion
Time-and-materials
Time-and-materials
Engineering and Consulting
Unit-based
Unit-based
Fixed price
Percentage-of-completion
Service-related
Proportional performance</t>
  </si>
  <si>
    <t>Schedule of cumulative effect of initially applying ASC 606 as an adjustment to retained earnings</t>
  </si>
  <si>
    <t>The Company recognized the cumulative effect of initially applying ASC 606 as an adjustment to retained earnings in the balance sheet as of December 30, 2017 as follows:
Balance at
Adjustments
Balance at
December 29,
Due to
December 30,
2017
ASC 606
2017
Assets
Accounts receivable, net of allowance for doubtful accounts
$
$
(8,560,000)
$
Contract assets
$
$
9,328,000
$
Liabilities
Deferred income taxes, net
$
$
(215,000)
$
Equity
Retained earnings
$
$
553,000
$
The impact of adoption on the Company’s condensed consolidated balance sheet and cash flows for the nine month period ended September 28, 2018 was as follows:
For the nine month period ended September 28, 2018
As
Balances Without
Effect of Change
Reported
Adoption of ASC 606
Higher/(Lower)
Assets
Accounts receivable, net of allowance for doubtful accounts
$
$
$
Contract assets
$
$
$
Liabilities
Deferred income taxes, net
$
$
1,731,000
$
Equity
Retained earnings
$
$
$
For the nine month period ended September 28, 2018
As
Balances Without
Effect of Change
Reported
Adoption of ASC 606
Higher/(Lower)
Cash flows from operating activities
Accounts receivable, net of allowance for doubtful accounts
$
$
12,583,000
$
Contract assets
(18,252,000)
(11,343,000)
Total cash flows used in operating activities
$
$
$</t>
  </si>
  <si>
    <t>BUSINESS COMBINATIONS (Tables)</t>
  </si>
  <si>
    <t>Schedule of consideration for the acquisition</t>
  </si>
  <si>
    <t>Integral Analytics
Cash paid
$
15,000,000
Other payable for working capital adjustment
113,000
Issuance of common stock
3,100,000
Contingent consideration
5,600,000
Total consideration
$
23,813,000</t>
  </si>
  <si>
    <t>Schedule of amounts for the acquired assets recorded at their estimated fair value as of the acquisition date</t>
  </si>
  <si>
    <t>Integral Analytics
Current assets
$
626,000
Non-current assets
2,000
Cash
397,000
Property, plant and equipment
5,000
Liabilities
(946,000)
Customer relationships
1,200,000
Tradename
990,000
Developed technology
3,410,000
In-process technology
2,220,000
Goodwill
15,909,000
Net assets acquired
$
23,813,000</t>
  </si>
  <si>
    <t>Schedule of unaudited pro forma financial information</t>
  </si>
  <si>
    <t>Three Months Ended
Nine Months Ended
September 28,
September 29,
September 28,
September 29,
In thousands (except per share data)
2018
2017
2018
2017
Pro forma revenue
$
71,386
$
69,331
$
185,814
$
211,461
Pro forma income from operations
$
4,913
$
4,071
$
11,092
$
8,997
Pro forma net income
$
3,314
$
2,812
$
8,864
$
7,076
Earnings per share:
Basic
$
$
$
$
Diluted
$
$
$
$
Weighted average shares outstanding:
Basic
8,844
8,730
8,798
8,598
Diluted
9,343
9,248
9,283
9,140</t>
  </si>
  <si>
    <t>GOODWILL AND OTHER INTANGIBLE ASSETS (Tables)</t>
  </si>
  <si>
    <t>Schedule of changes in the carrying value of goodwill by reporting unit</t>
  </si>
  <si>
    <t>December 29,
Additions /
September 28,
Reporting Unit
2017
Adjustments
2018
Energy
$
37,435,000
$
2,003,000
$
39,438,000
Engineering and Consulting
749,000
—
749,000
$
38,184,000
$
2,003,000
$
40,187,000</t>
  </si>
  <si>
    <t>Schedule of gross amounts and accumulated amortization of the Company's acquired identifiable intangible assets with finite useful lives</t>
  </si>
  <si>
    <t>September 28, 2018
December 29, 2017
Gross
Accumulated
Gross
Accumulated
Amortization
Amount
Amortization
Amount
Amortization
Period (yrs)
Backlog
$
1,784,000
$
1,305,000
$
1,398,000
$
989,000
5.0
Tradename
3,911,000
2,696,000
3,779,000
2,050,000
2.5
-
6.0
Non-compete agreements
1,420,000
966,000
1,331,000
745,000
4.0
Developed Technology
3,410,000
497,000
2,760,000
144,000
8.0
In-process Research &amp; Technology
2,220,000
—
1,650,000
—
—
Customer relationships
5,069,000
1,896,000
4,960,000
1,284,000
5.0
-
8.0
$
17,814,000
$
7,360,000
$
15,878,000
$
5,212,000</t>
  </si>
  <si>
    <t>Schedule of estimated amortization expense for acquired identifiable intangible assets</t>
  </si>
  <si>
    <t>Fiscal year:
2019
$
2,348,000
2020
1,936,000
2021
1,244,000
2022
1,058,000
2023
981,000
Thereafter
1,991,000
$
9,558,000</t>
  </si>
  <si>
    <t>EARNINGS PER SHARE ("EPS") (Tables)</t>
  </si>
  <si>
    <t>Schedule of number of weighted-average common shares outstanding used to compute basic and diluted EPS</t>
  </si>
  <si>
    <t>Three months ended
Nine months ended
September 28,
September 29,
September 28,
September 29,
2018
2017
2018
2017
Net income
$
3,311,000
$
2,886,000
$
8,829,000
$
8,839,000
Weighted-average common shares outstanding
8,844,000
8,730,000
8,798,000
8,580,000
Effect of dilutive stock options and restricted stock awards
499,000
518,000
485,000
558,000
Weighted-average common shares outstanding-diluted
9,343,000
9,248,000
9,283,000
9,138,000
Earnings per share:
Basic
$
0.37
$
0.33
$
1.00
$
1.03
Diluted
$
0.35
$
0.31
$
0.95
$
0.97</t>
  </si>
  <si>
    <t>EQUIPMENT AND LEASEHOLD IMPROVEMENTS, NET (Tables)</t>
  </si>
  <si>
    <t>Schedule of equipment and leasehold improvements</t>
  </si>
  <si>
    <t>September 28,
December 29,
2018
2017
Furniture and fixtures
$
3,159,000
$
3,011,000
Computer hardware and software
8,815,000
8,355,000
Leasehold improvements
1,138,000
1,121,000
Equipment under capital leases
1,221,000
1,095,000
Automobiles, trucks, and field equipment
2,117,000
2,100,000
16,450,000
15,682,000
Accumulated depreciation and amortization
(11,408,000)
(10,376,000)
Equipment and leasehold improvements, net
$
5,042,000
$
5,306,000</t>
  </si>
  <si>
    <t>ACCRUED LIABILITIES (Tables)</t>
  </si>
  <si>
    <t>Schedule of accrued liabilities</t>
  </si>
  <si>
    <t>September 28,
December 29,
2018
2017
Accrued bonuses
$
2,331,000
$
2,687,000
Accrued interest
—
5,000
Paid leave bank
2,824,000
2,533,000
Compensation and payroll taxes
1,180,000
1,859,000
Accrued legal
103,000
103,000
Accrued workers’ compensation insurance
87,000
305,000
Accrued rent
233,000
192,000
Employee withholdings
995,000
1,812,000
Client deposits
152,000
92,000
Accrued subcontractor costs
12,521,000
13,103,000
Other
1,378,000
602,000
Total accrued liabilities
$
21,804,000
$
23,293,000</t>
  </si>
  <si>
    <t>DEBT (Tables)</t>
  </si>
  <si>
    <t>Schedule of debt obligations, excluding obligations under capital leases</t>
  </si>
  <si>
    <t>September 28,
December 29,
2018
2017
Outstanding borrowings on revolving credit facility
$
—
$
2,500,000
Deferred purchase price for the acquisition of substantially all of the assets of Genesys, bearing interest at 0.650%, payable in monthly principal and interest installments of $191,667 through March 2018.
—
383,000
Total debt obligations
—
2,883,000
Less current portion
—
383,000
Debt obligations, less current portion
$
—
$
2,500,000</t>
  </si>
  <si>
    <t>BASIS OF PRESENTATION, ORGANIZATION AND OPERATIONS OF THE COMPANY - Fiscal Years (Details)</t>
  </si>
  <si>
    <t>Sep. 28, 2018state</t>
  </si>
  <si>
    <t>Length of quarters ending on the Friday closest to March 31, June 30 and September 30</t>
  </si>
  <si>
    <t>91 days</t>
  </si>
  <si>
    <t>Nature Of Business Abstract</t>
  </si>
  <si>
    <t>Number of states in which the business operates</t>
  </si>
  <si>
    <t>Minimum</t>
  </si>
  <si>
    <t>Length of quarter ending on the Friday closest to December 31</t>
  </si>
  <si>
    <t>Maximum</t>
  </si>
  <si>
    <t>98 days</t>
  </si>
  <si>
    <t>BASIS OF PRESENTATION, ORGANIZATION AND OPERATIONS OF THE COMPANY - Accounting for Contracts (Details)</t>
  </si>
  <si>
    <t>Sep. 28, 2018USD ($)</t>
  </si>
  <si>
    <t>Sep. 29, 2017USD ($)</t>
  </si>
  <si>
    <t>Sep. 28, 2018USD ($)subsidiaryentitysegment</t>
  </si>
  <si>
    <t>Dec. 30, 2017USD ($)</t>
  </si>
  <si>
    <t>Dec. 29, 2017USD ($)</t>
  </si>
  <si>
    <t>Accounting for Contracts</t>
  </si>
  <si>
    <t>Number of VIE | entity</t>
  </si>
  <si>
    <t>Number of wholly owned subsidiaries | subsidiary</t>
  </si>
  <si>
    <t>Accounts receivable, net of allowance for doubtful accounts</t>
  </si>
  <si>
    <t>Number of reportable segments | segment</t>
  </si>
  <si>
    <t>Payroll taxes, bonuses and employee benefit costs for all Company personnel</t>
  </si>
  <si>
    <t>Facilities costs</t>
  </si>
  <si>
    <t>Revenue or cost recorded by the entity when acting solely as an agent</t>
  </si>
  <si>
    <t>Retained accounts receivable</t>
  </si>
  <si>
    <t>Percent of revenue (as a percent)</t>
  </si>
  <si>
    <t>3.00%</t>
  </si>
  <si>
    <t>2.00%</t>
  </si>
  <si>
    <t>Cost of Sales</t>
  </si>
  <si>
    <t>ASC 606 | Calculated Under Revenue Guidance In Effect Before Topic 606</t>
  </si>
  <si>
    <t>ASC 606 | Difference Between Revenue Guidance In Effect Before And After Topic 606</t>
  </si>
  <si>
    <t>BASIS OF PRESENTATION, ORGANIZATION AND OPERATIONS OF THE COMPANY - Liquidity (Details) - USD ($)</t>
  </si>
  <si>
    <t>Minimum period over which cash and cash equivalents on hand, cash generated by operating activities and funds available under line of credit will be sufficient to finance operating activities</t>
  </si>
  <si>
    <t>12 months</t>
  </si>
  <si>
    <t>BASIS OF PRESENTATION, ORGANIZATION AND OPERATIONS OF THE COMPANY - Adoption of New ASUs (Detail) - USD ($)</t>
  </si>
  <si>
    <t>Dec. 30, 2017</t>
  </si>
  <si>
    <t>Assets</t>
  </si>
  <si>
    <t>Liabilities</t>
  </si>
  <si>
    <t>Equity</t>
  </si>
  <si>
    <t>Total cash flows used in operating activities</t>
  </si>
  <si>
    <t>Calculated Under Revenue Guidance In Effect Before Topic 606 | ASC 606</t>
  </si>
  <si>
    <t>Difference Between Revenue Guidance In Effect Before And After Topic 606 | ASC 606</t>
  </si>
  <si>
    <t>BUSINESS COMBINATIONS (Details) $ / shares in Units, $ in Millions</t>
  </si>
  <si>
    <t>Apr. 30, 2018USD ($)</t>
  </si>
  <si>
    <t>Jul. 28, 2017USD ($)item$ / sharesshares</t>
  </si>
  <si>
    <t>Sep. 28, 2018$ / shares</t>
  </si>
  <si>
    <t>Dec. 29, 2017$ / shares</t>
  </si>
  <si>
    <t>Common stock, par value (in dollars per share) | $ / shares</t>
  </si>
  <si>
    <t>NAM | Maximum</t>
  </si>
  <si>
    <t>Purchase price</t>
  </si>
  <si>
    <t>Integral Analytics, Inc</t>
  </si>
  <si>
    <t>Cash paid at closing</t>
  </si>
  <si>
    <t>Number of trading days</t>
  </si>
  <si>
    <t>10 days</t>
  </si>
  <si>
    <t>Earn-out payments period</t>
  </si>
  <si>
    <t>3 years</t>
  </si>
  <si>
    <t>Number of factors determining size of earn-out payments | item</t>
  </si>
  <si>
    <t>Earn-out payments first factor</t>
  </si>
  <si>
    <t>Earn-out payments second factor</t>
  </si>
  <si>
    <t>20.00%</t>
  </si>
  <si>
    <t>Integral Analytics, Inc | Maximum</t>
  </si>
  <si>
    <t>Earn-out payments</t>
  </si>
  <si>
    <t>Common Stock | Integral Analytics, Inc</t>
  </si>
  <si>
    <t>Common stock shares issued | shares</t>
  </si>
  <si>
    <t>Common stock value</t>
  </si>
  <si>
    <t>BUSINESS COMBINATIONS (Acquisitions) (Details) - USD ($) $ / shares in Units, shares in Thousands</t>
  </si>
  <si>
    <t>Jul. 28, 2017</t>
  </si>
  <si>
    <t>Consideration for acquisitions</t>
  </si>
  <si>
    <t>Cash paid</t>
  </si>
  <si>
    <t>Allocation of acquired assets</t>
  </si>
  <si>
    <t>Revenue and Income from operations</t>
  </si>
  <si>
    <t>Revenues</t>
  </si>
  <si>
    <t>Loss from operations</t>
  </si>
  <si>
    <t>Acquisition costs</t>
  </si>
  <si>
    <t>Tax deductible goodwill</t>
  </si>
  <si>
    <t>Issuance of common stock</t>
  </si>
  <si>
    <t>Contingent consideration</t>
  </si>
  <si>
    <t>Current assets</t>
  </si>
  <si>
    <t>Non-current assets</t>
  </si>
  <si>
    <t>Cash</t>
  </si>
  <si>
    <t>Property, plant and equipment</t>
  </si>
  <si>
    <t>Net assets acquired</t>
  </si>
  <si>
    <t>Unaudited pro forma financial information</t>
  </si>
  <si>
    <t>Pro forma revenue</t>
  </si>
  <si>
    <t>Pro forma income from operations</t>
  </si>
  <si>
    <t>Pro forma net income</t>
  </si>
  <si>
    <t>Weighted average shares outstanding:</t>
  </si>
  <si>
    <t>Total consideration</t>
  </si>
  <si>
    <t>Integral Analytics, Inc | Customer relationships</t>
  </si>
  <si>
    <t>Intangible assets</t>
  </si>
  <si>
    <t>Integral Analytics, Inc | Tradename</t>
  </si>
  <si>
    <t>Integral Analytics, Inc | Developed Technology</t>
  </si>
  <si>
    <t>Integral Analytics, Inc | In-process technology</t>
  </si>
  <si>
    <t>GOODWILL AND OTHER INTANGIBLE ASSETS - Carrying Value of Goodwill by Reporting Unit (Details)</t>
  </si>
  <si>
    <t>Changes in carrying value of goodwill</t>
  </si>
  <si>
    <t>Goodwill at beginning of period</t>
  </si>
  <si>
    <t>Additions/Adjustments</t>
  </si>
  <si>
    <t>Goodwill at end of period</t>
  </si>
  <si>
    <t>Energy</t>
  </si>
  <si>
    <t>Engineering and Consulting</t>
  </si>
  <si>
    <t>GOODWILL AND OTHER INTANGIBLE ASSETS - Gross Amount and Amortization (Details) - USD ($)</t>
  </si>
  <si>
    <t>12 Months Ended</t>
  </si>
  <si>
    <t>Goodwill and other intangible assets</t>
  </si>
  <si>
    <t>Gross Amount</t>
  </si>
  <si>
    <t>Accumulated Amortization</t>
  </si>
  <si>
    <t>Amortization expense for acquired identifiable intangible assets</t>
  </si>
  <si>
    <t>Remainder of fiscal year 2018</t>
  </si>
  <si>
    <t>Estimated amortization expense for acquired identifiable intangible assets</t>
  </si>
  <si>
    <t>Thereafter</t>
  </si>
  <si>
    <t>Total estimated amortization expense</t>
  </si>
  <si>
    <t>Backlog</t>
  </si>
  <si>
    <t>Tradename</t>
  </si>
  <si>
    <t>Tradename | Minimum</t>
  </si>
  <si>
    <t>Amortization Period (in years)</t>
  </si>
  <si>
    <t>2 years 6 months</t>
  </si>
  <si>
    <t>Tradename | Maximum</t>
  </si>
  <si>
    <t>6 years</t>
  </si>
  <si>
    <t>Non-compete agreements</t>
  </si>
  <si>
    <t>4 years</t>
  </si>
  <si>
    <t>Developed Technology</t>
  </si>
  <si>
    <t>8 years</t>
  </si>
  <si>
    <t>In-process Research and Technology</t>
  </si>
  <si>
    <t>Customer relationships</t>
  </si>
  <si>
    <t>Customer relationships | Minimum</t>
  </si>
  <si>
    <t>5 years</t>
  </si>
  <si>
    <t>Customer relationships | Maximum</t>
  </si>
  <si>
    <t>EARNINGS PER SHARE (EPS) (Details) - USD ($)</t>
  </si>
  <si>
    <t>Earnings per share</t>
  </si>
  <si>
    <t>Weighted-average common shares outstanding (in shares)</t>
  </si>
  <si>
    <t>Effect of dilutive stock options and restricted stock awards (in shares)</t>
  </si>
  <si>
    <t>Weighted-average common shares outstanding-diluted (in shares)</t>
  </si>
  <si>
    <t>Stock options</t>
  </si>
  <si>
    <t>Anti-dilutive securities excluded from the computation of earnings per share</t>
  </si>
  <si>
    <t>Number of awards excluded from calculation of dilutive potential common shares (in shares)</t>
  </si>
  <si>
    <t>EQUIPMENT AND LEASEHOLD IMPROVEMENTS (Details) - USD ($)</t>
  </si>
  <si>
    <t>EQUIPMENT AND LEASEHOLD IMPROVEMENTS</t>
  </si>
  <si>
    <t>Equipment and leasehold improvements, gross</t>
  </si>
  <si>
    <t>Accumulated depreciation and amortization</t>
  </si>
  <si>
    <t>Furniture and fixtures</t>
  </si>
  <si>
    <t>Computer hardware and software</t>
  </si>
  <si>
    <t>Leasehold improvements</t>
  </si>
  <si>
    <t>Equipment under capital leases</t>
  </si>
  <si>
    <t>Automobiles, trucks, and field equipment</t>
  </si>
  <si>
    <t>ACCRUED LIABILITIES (Details) - USD ($)</t>
  </si>
  <si>
    <t>Accrued bonuses</t>
  </si>
  <si>
    <t>Accrued interest</t>
  </si>
  <si>
    <t>Paid leave bank</t>
  </si>
  <si>
    <t>Compensation and payroll taxes</t>
  </si>
  <si>
    <t>Accrued legal</t>
  </si>
  <si>
    <t>Accrued workers' compensation insurance</t>
  </si>
  <si>
    <t>Accrued rent</t>
  </si>
  <si>
    <t>Employee withholdings</t>
  </si>
  <si>
    <t>Client deposits</t>
  </si>
  <si>
    <t>Accrued subcontractor costs</t>
  </si>
  <si>
    <t>Total accrued liabilities</t>
  </si>
  <si>
    <t>DEBT OBLIGATIONS - Obligations (Details)</t>
  </si>
  <si>
    <t>Debt Obligations</t>
  </si>
  <si>
    <t>Total debt obligations</t>
  </si>
  <si>
    <t>Less current portion</t>
  </si>
  <si>
    <t>Debt obligations, less current portion</t>
  </si>
  <si>
    <t>Revolving line of credit</t>
  </si>
  <si>
    <t>Notes payable for Genesys</t>
  </si>
  <si>
    <t>Interest rate (as a percent)</t>
  </si>
  <si>
    <t>0.65%</t>
  </si>
  <si>
    <t>Monthly principal and interest installment (in dollars)</t>
  </si>
  <si>
    <t>DEBT OBLIGATIONS - Line of credit (Details) - USD ($)</t>
  </si>
  <si>
    <t>Jan. 20, 2017</t>
  </si>
  <si>
    <t>Mar. 04, 2016</t>
  </si>
  <si>
    <t>Genesys | Braun</t>
  </si>
  <si>
    <t>Line of Credit</t>
  </si>
  <si>
    <t>Deferred payments</t>
  </si>
  <si>
    <t>Genesys | Mineo</t>
  </si>
  <si>
    <t>Genesys | Braun and Mineo</t>
  </si>
  <si>
    <t>Number of monthly installments</t>
  </si>
  <si>
    <t>24 months</t>
  </si>
  <si>
    <t>Amount of each installment</t>
  </si>
  <si>
    <t>Interest rate on deferred payment (as a percent)</t>
  </si>
  <si>
    <t>Interest and principal payments</t>
  </si>
  <si>
    <t>Deferred payments outstanding</t>
  </si>
  <si>
    <t>Revolving Credit Facility | BMO</t>
  </si>
  <si>
    <t>Maximum borrowing capacity</t>
  </si>
  <si>
    <t>Revolving line of credit | BMO</t>
  </si>
  <si>
    <t>Repurchase of common stock</t>
  </si>
  <si>
    <t>Standby letter of credit sub-facility | BMO</t>
  </si>
  <si>
    <t>Credit Agreement | BMO</t>
  </si>
  <si>
    <t>The aggregate amount under the revolving line of credit</t>
  </si>
  <si>
    <t>The aggregate amount under the revolving line of credit for a total facility</t>
  </si>
  <si>
    <t>Total consideration for all permitted acquisitions</t>
  </si>
  <si>
    <t>Total consideration for individual permitted acquisitions</t>
  </si>
  <si>
    <t>Percentage of increased interest rate in case of default</t>
  </si>
  <si>
    <t>Credit Agreement | Maximum | BMO</t>
  </si>
  <si>
    <t>Fee on unused commitments (as a percent)</t>
  </si>
  <si>
    <t>0.35%</t>
  </si>
  <si>
    <t>Commitment fee (as a percent)</t>
  </si>
  <si>
    <t>1.50%</t>
  </si>
  <si>
    <t>Credit Agreement | Minimum | BMO</t>
  </si>
  <si>
    <t>0.20%</t>
  </si>
  <si>
    <t>0.94%</t>
  </si>
  <si>
    <t>Unrestricted cash or undrawn availability under the revolving line of credit</t>
  </si>
  <si>
    <t>Credit Agreement | Federal Funds Effective Swap Rate | Base rate | BMO</t>
  </si>
  <si>
    <t>Spread on floating interest rate (as a percent)</t>
  </si>
  <si>
    <t>0.50%</t>
  </si>
  <si>
    <t>Credit Agreement | Base rate | LIBOR | Maximum | BMO</t>
  </si>
  <si>
    <t>Credit Agreement | Base rate | LIBOR | Minimum | BMO</t>
  </si>
  <si>
    <t>1.25%</t>
  </si>
  <si>
    <t>Credit Agreement | LIBOR | Base rate | BMO</t>
  </si>
  <si>
    <t>1.00%</t>
  </si>
  <si>
    <t>Credit Agreement | LIBOR | Base rate | Maximum | BMO</t>
  </si>
  <si>
    <t>Credit Agreement | LIBOR | Base rate | Minimum | BMO</t>
  </si>
  <si>
    <t>0.25%</t>
  </si>
  <si>
    <t>COMMITMENTS - Benefit Plans (Details)</t>
  </si>
  <si>
    <t>Employee Benefit Plans</t>
  </si>
  <si>
    <t>Maximum employee contribution as a percentage of compensation under 401 (k) Plan</t>
  </si>
  <si>
    <t>50.00%</t>
  </si>
  <si>
    <t>Post-Employment Health Benefits</t>
  </si>
  <si>
    <t>Unamortized compensation cost</t>
  </si>
  <si>
    <t>INCOME TAXES - Operating Loss Carryovers and Unrecognized Tax Benefits (Details) - USD ($)</t>
  </si>
  <si>
    <t>U.S. federal statutory rate (as a percent)</t>
  </si>
  <si>
    <t>21.00%</t>
  </si>
  <si>
    <t>35.00%</t>
  </si>
  <si>
    <t>Valuation reserve related to California net operating losses</t>
  </si>
  <si>
    <t>Valuation allowance change</t>
  </si>
  <si>
    <t>Liability for uncertain tax positions</t>
  </si>
  <si>
    <t>Unrecognized tax benefits</t>
  </si>
  <si>
    <t>Interest and penalties related to unrecognized tax benefits</t>
  </si>
  <si>
    <t>Reduction in effective tax rate</t>
  </si>
  <si>
    <t>7.60%</t>
  </si>
  <si>
    <t>SEGMENT INFORMATION (Details)</t>
  </si>
  <si>
    <t>Sep. 28, 2018USD ($)segment</t>
  </si>
  <si>
    <t>Number of reporting segments | segment</t>
  </si>
  <si>
    <t>Segment reconciliation</t>
  </si>
  <si>
    <t>Segment profit (loss) before income tax expense</t>
  </si>
  <si>
    <t>Net income (loss)</t>
  </si>
  <si>
    <t>Segment assets(1)</t>
  </si>
  <si>
    <t>Reporting Segments | Energy</t>
  </si>
  <si>
    <t>Reporting Segments | Engineering and Consulting</t>
  </si>
  <si>
    <t>Unallocated Corporate</t>
  </si>
  <si>
    <t>Intersegment</t>
  </si>
  <si>
    <t>SUBSEQUENT EVENTS (Details) $ / shares in Units, $ in Millions</t>
  </si>
  <si>
    <t>Oct. 09, 2018USD ($)$ / sharesshares</t>
  </si>
  <si>
    <t>Oct. 01, 2018USD ($)subsidiary</t>
  </si>
  <si>
    <t>Sep. 28, 2018shares</t>
  </si>
  <si>
    <t>Subsequent Event [Line Items]</t>
  </si>
  <si>
    <t>Stock Issued During Period, Shares, New Issues | shares</t>
  </si>
  <si>
    <t>Subsequent Event</t>
  </si>
  <si>
    <t>Number of wholly-owned subsidiaries which entered into an agreement of merger | subsidiary</t>
  </si>
  <si>
    <t>Subsequent Event | New Credit Facilities | Syndicate financial institutions | Federal Funds Effective Swap Rate | Base rate</t>
  </si>
  <si>
    <t>Subsequent Event | New Credit Facilities | Syndicate financial institutions | LIBOR | Base rate</t>
  </si>
  <si>
    <t>Subsequent Event | Delayed Draw Term Loan Facility | Syndicate financial institutions</t>
  </si>
  <si>
    <t>Minimum borrowing capacity available in any event</t>
  </si>
  <si>
    <t>Ticking fee (as a percent)</t>
  </si>
  <si>
    <t>0.40%</t>
  </si>
  <si>
    <t>Credit facility quarterly amortization (as a percent)</t>
  </si>
  <si>
    <t>10.00%</t>
  </si>
  <si>
    <t>Subsequent Event | Revolving Credit Facility | Syndicate financial institutions</t>
  </si>
  <si>
    <t>Subsequent Event | Minimum | New Credit Facilities | Syndicate financial institutions</t>
  </si>
  <si>
    <t>Adjusted EBITDA</t>
  </si>
  <si>
    <t>Commitment fee for the unused portion (as a percent)</t>
  </si>
  <si>
    <t>Subsequent Event | Minimum | New Credit Facilities | Syndicate financial institutions | Base rate | LIBOR</t>
  </si>
  <si>
    <t>Subsequent Event | Minimum | New Credit Facilities | Syndicate financial institutions | LIBOR | Base rate</t>
  </si>
  <si>
    <t>Subsequent Event | Maximum | New Credit Facilities | Syndicate financial institutions</t>
  </si>
  <si>
    <t>Consolidated total leverage ratio</t>
  </si>
  <si>
    <t>4.00%</t>
  </si>
  <si>
    <t>Subsequent Event | Maximum | New Credit Facilities | Syndicate financial institutions | Base rate | LIBOR</t>
  </si>
  <si>
    <t>Subsequent Event | Maximum | New Credit Facilities | Syndicate financial institutions | LIBOR | Base rate</t>
  </si>
  <si>
    <t>Subsequent Event | Lime Energy</t>
  </si>
  <si>
    <t>Percentage of combined voting power held by shareholders adopted merger agreement by written consent</t>
  </si>
  <si>
    <t>75.00%</t>
  </si>
  <si>
    <t>Number of business days to close the acquisition</t>
  </si>
  <si>
    <t>2 years</t>
  </si>
  <si>
    <t>Reverse termination fee</t>
  </si>
  <si>
    <t>Number of days to terminate merger agreement after giving written notice</t>
  </si>
  <si>
    <t>30 days</t>
  </si>
  <si>
    <t>Subsequent Event | Common Stock</t>
  </si>
  <si>
    <t>Sale of Stock, Price Per Share | $ / shares</t>
  </si>
  <si>
    <t>Proceeds from Issuance of Common Stock</t>
  </si>
  <si>
    <t>Subsequent Event | Common Stock | Over-Allotment 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04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935424</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5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34</v>
      </c>
      <c r="B9" s="4" t="s">
        <v>188</v>
      </c>
    </row>
    <row r="10" spans="1:2">
      <c r="A10" s="4" t="s">
        <v>189</v>
      </c>
      <c r="B10" s="4" t="s">
        <v>190</v>
      </c>
    </row>
    <row r="11" spans="1:2">
      <c r="A11" s="4" t="s">
        <v>191</v>
      </c>
      <c r="B11" s="4" t="s">
        <v>192</v>
      </c>
    </row>
    <row r="12" spans="1:2">
      <c r="A12" s="4" t="s">
        <v>193</v>
      </c>
      <c r="B12"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681000</v>
      </c>
      <c r="C3" s="7" t="n">
        <v>14424000</v>
      </c>
    </row>
    <row r="4" spans="1:3">
      <c r="A4" s="4" t="s">
        <v>28</v>
      </c>
      <c r="B4" s="5" t="n">
        <v>19725000</v>
      </c>
      <c r="C4" s="5" t="n">
        <v>38441000</v>
      </c>
    </row>
    <row r="5" spans="1:3">
      <c r="A5" s="4" t="s">
        <v>29</v>
      </c>
      <c r="B5" s="5" t="n">
        <v>43752000</v>
      </c>
      <c r="C5" s="5" t="n">
        <v>24732000</v>
      </c>
    </row>
    <row r="6" spans="1:3">
      <c r="A6" s="4" t="s">
        <v>30</v>
      </c>
      <c r="B6" s="5" t="n">
        <v>315000</v>
      </c>
      <c r="C6" s="5" t="n">
        <v>1833000</v>
      </c>
    </row>
    <row r="7" spans="1:3">
      <c r="A7" s="4" t="s">
        <v>31</v>
      </c>
      <c r="B7" s="5" t="n">
        <v>3549000</v>
      </c>
      <c r="C7" s="5" t="n">
        <v>3760000</v>
      </c>
    </row>
    <row r="8" spans="1:3">
      <c r="A8" s="4" t="s">
        <v>32</v>
      </c>
      <c r="B8" s="5" t="n">
        <v>84022000</v>
      </c>
      <c r="C8" s="5" t="n">
        <v>83190000</v>
      </c>
    </row>
    <row r="9" spans="1:3">
      <c r="A9" s="4" t="s">
        <v>33</v>
      </c>
      <c r="B9" s="5" t="n">
        <v>5042000</v>
      </c>
      <c r="C9" s="5" t="n">
        <v>5306000</v>
      </c>
    </row>
    <row r="10" spans="1:3">
      <c r="A10" s="4" t="s">
        <v>34</v>
      </c>
      <c r="B10" s="5" t="n">
        <v>40187000</v>
      </c>
      <c r="C10" s="5" t="n">
        <v>38184000</v>
      </c>
    </row>
    <row r="11" spans="1:3">
      <c r="A11" s="4" t="s">
        <v>35</v>
      </c>
      <c r="B11" s="5" t="n">
        <v>10454000</v>
      </c>
      <c r="C11" s="5" t="n">
        <v>10666000</v>
      </c>
    </row>
    <row r="12" spans="1:3">
      <c r="A12" s="4" t="s">
        <v>36</v>
      </c>
      <c r="B12" s="5" t="n">
        <v>904000</v>
      </c>
      <c r="C12" s="5" t="n">
        <v>826000</v>
      </c>
    </row>
    <row r="13" spans="1:3">
      <c r="A13" s="4" t="s">
        <v>37</v>
      </c>
      <c r="B13" s="5" t="n">
        <v>140609000</v>
      </c>
      <c r="C13" s="5" t="n">
        <v>138172000</v>
      </c>
    </row>
    <row r="14" spans="1:3">
      <c r="A14" s="3" t="s">
        <v>38</v>
      </c>
    </row>
    <row r="15" spans="1:3">
      <c r="A15" s="4" t="s">
        <v>39</v>
      </c>
      <c r="B15" s="5" t="n">
        <v>18979000</v>
      </c>
      <c r="C15" s="5" t="n">
        <v>20826000</v>
      </c>
    </row>
    <row r="16" spans="1:3">
      <c r="A16" s="4" t="s">
        <v>40</v>
      </c>
      <c r="B16" s="5" t="n">
        <v>21804000</v>
      </c>
      <c r="C16" s="5" t="n">
        <v>23293000</v>
      </c>
    </row>
    <row r="17" spans="1:3">
      <c r="A17" s="4" t="s">
        <v>41</v>
      </c>
      <c r="B17" s="5" t="n">
        <v>4020000</v>
      </c>
      <c r="C17" s="5" t="n">
        <v>4246000</v>
      </c>
    </row>
    <row r="18" spans="1:3">
      <c r="A18" s="4" t="s">
        <v>42</v>
      </c>
      <c r="B18" s="5" t="n">
        <v>5001000</v>
      </c>
      <c r="C18" s="5" t="n">
        <v>7321000</v>
      </c>
    </row>
    <row r="19" spans="1:3">
      <c r="A19" s="4" t="s">
        <v>43</v>
      </c>
      <c r="C19" s="5" t="n">
        <v>383000</v>
      </c>
    </row>
    <row r="20" spans="1:3">
      <c r="A20" s="4" t="s">
        <v>44</v>
      </c>
      <c r="B20" s="5" t="n">
        <v>216000</v>
      </c>
      <c r="C20" s="5" t="n">
        <v>289000</v>
      </c>
    </row>
    <row r="21" spans="1:3">
      <c r="A21" s="4" t="s">
        <v>45</v>
      </c>
      <c r="B21" s="5" t="n">
        <v>50020000</v>
      </c>
      <c r="C21" s="5" t="n">
        <v>56358000</v>
      </c>
    </row>
    <row r="22" spans="1:3">
      <c r="A22" s="4" t="s">
        <v>41</v>
      </c>
      <c r="B22" s="5" t="n">
        <v>1949000</v>
      </c>
      <c r="C22" s="5" t="n">
        <v>5062000</v>
      </c>
    </row>
    <row r="23" spans="1:3">
      <c r="A23" s="4" t="s">
        <v>43</v>
      </c>
      <c r="C23" s="5" t="n">
        <v>2500000</v>
      </c>
    </row>
    <row r="24" spans="1:3">
      <c r="A24" s="4" t="s">
        <v>46</v>
      </c>
      <c r="B24" s="5" t="n">
        <v>193000</v>
      </c>
      <c r="C24" s="5" t="n">
        <v>160000</v>
      </c>
    </row>
    <row r="25" spans="1:3">
      <c r="A25" s="4" t="s">
        <v>47</v>
      </c>
      <c r="B25" s="5" t="n">
        <v>599000</v>
      </c>
      <c r="C25" s="5" t="n">
        <v>614000</v>
      </c>
    </row>
    <row r="26" spans="1:3">
      <c r="A26" s="4" t="s">
        <v>48</v>
      </c>
      <c r="B26" s="5" t="n">
        <v>1582000</v>
      </c>
      <c r="C26" s="5" t="n">
        <v>2463000</v>
      </c>
    </row>
    <row r="27" spans="1:3">
      <c r="A27" s="4" t="s">
        <v>49</v>
      </c>
      <c r="B27" s="5" t="n">
        <v>468000</v>
      </c>
      <c r="C27" s="5" t="n">
        <v>363000</v>
      </c>
    </row>
    <row r="28" spans="1:3">
      <c r="A28" s="4" t="s">
        <v>50</v>
      </c>
      <c r="B28" s="5" t="n">
        <v>54811000</v>
      </c>
      <c r="C28" s="5" t="n">
        <v>67520000</v>
      </c>
    </row>
    <row r="29" spans="1:3">
      <c r="A29" s="4" t="s">
        <v>51</v>
      </c>
      <c r="B29" s="4" t="s">
        <v>52</v>
      </c>
      <c r="C29" s="4" t="s">
        <v>52</v>
      </c>
    </row>
    <row r="30" spans="1:3">
      <c r="A30" s="3" t="s">
        <v>53</v>
      </c>
    </row>
    <row r="31" spans="1:3">
      <c r="A31" s="4" t="s">
        <v>54</v>
      </c>
      <c r="B31" s="4" t="s">
        <v>52</v>
      </c>
      <c r="C31" s="4" t="s">
        <v>52</v>
      </c>
    </row>
    <row r="32" spans="1:3">
      <c r="A32" s="4" t="s">
        <v>55</v>
      </c>
      <c r="B32" s="5" t="n">
        <v>89000</v>
      </c>
      <c r="C32" s="5" t="n">
        <v>88000</v>
      </c>
    </row>
    <row r="33" spans="1:3">
      <c r="A33" s="4" t="s">
        <v>56</v>
      </c>
      <c r="B33" s="5" t="n">
        <v>56739000</v>
      </c>
      <c r="C33" s="5" t="n">
        <v>50976000</v>
      </c>
    </row>
    <row r="34" spans="1:3">
      <c r="A34" s="4" t="s">
        <v>57</v>
      </c>
      <c r="B34" s="5" t="n">
        <v>28970000</v>
      </c>
      <c r="C34" s="5" t="n">
        <v>19588000</v>
      </c>
    </row>
    <row r="35" spans="1:3">
      <c r="A35" s="4" t="s">
        <v>58</v>
      </c>
      <c r="B35" s="5" t="n">
        <v>85798000</v>
      </c>
      <c r="C35" s="5" t="n">
        <v>70652000</v>
      </c>
    </row>
    <row r="36" spans="1:3">
      <c r="A36" s="4" t="s">
        <v>59</v>
      </c>
      <c r="B36" s="7" t="n">
        <v>140609000</v>
      </c>
      <c r="C36" s="7" t="n">
        <v>13817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5</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9"/>
  </cols>
  <sheetData>
    <row r="1" spans="1:2">
      <c r="A1" s="1" t="s">
        <v>226</v>
      </c>
      <c r="B1" s="2" t="s">
        <v>1</v>
      </c>
    </row>
    <row r="2" spans="1:2">
      <c r="B2" s="2" t="s">
        <v>227</v>
      </c>
    </row>
    <row r="3" spans="1:2">
      <c r="A3" s="3" t="s">
        <v>178</v>
      </c>
    </row>
    <row r="4" spans="1:2">
      <c r="A4" s="4" t="s">
        <v>228</v>
      </c>
      <c r="B4" s="4" t="s">
        <v>229</v>
      </c>
    </row>
    <row r="5" spans="1:2">
      <c r="A5" s="3" t="s">
        <v>230</v>
      </c>
    </row>
    <row r="6" spans="1:2">
      <c r="A6" s="4" t="s">
        <v>231</v>
      </c>
      <c r="B6" s="5" t="n">
        <v>19</v>
      </c>
    </row>
    <row r="7" spans="1:2">
      <c r="A7" s="4" t="s">
        <v>232</v>
      </c>
    </row>
    <row r="8" spans="1:2">
      <c r="A8" s="3" t="s">
        <v>178</v>
      </c>
    </row>
    <row r="9" spans="1:2">
      <c r="A9" s="4" t="s">
        <v>233</v>
      </c>
      <c r="B9" s="4" t="s">
        <v>229</v>
      </c>
    </row>
    <row r="10" spans="1:2">
      <c r="A10" s="4" t="s">
        <v>234</v>
      </c>
    </row>
    <row r="11" spans="1:2">
      <c r="A11" s="3" t="s">
        <v>178</v>
      </c>
    </row>
    <row r="12" spans="1:2">
      <c r="A12" s="4" t="s">
        <v>233</v>
      </c>
      <c r="B12"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21"/>
    <col customWidth="1" max="6" min="6" width="21"/>
    <col customWidth="1" max="7" min="7" width="21"/>
  </cols>
  <sheetData>
    <row r="1" spans="1:7">
      <c r="A1" s="1" t="s">
        <v>236</v>
      </c>
      <c r="B1" s="2" t="s">
        <v>72</v>
      </c>
      <c r="D1" s="2" t="s">
        <v>1</v>
      </c>
    </row>
    <row r="2" spans="1:7">
      <c r="B2" s="2" t="s">
        <v>237</v>
      </c>
      <c r="C2" s="2" t="s">
        <v>238</v>
      </c>
      <c r="D2" s="2" t="s">
        <v>239</v>
      </c>
      <c r="E2" s="2" t="s">
        <v>238</v>
      </c>
      <c r="F2" s="2" t="s">
        <v>240</v>
      </c>
      <c r="G2" s="2" t="s">
        <v>241</v>
      </c>
    </row>
    <row r="3" spans="1:7">
      <c r="A3" s="3" t="s">
        <v>242</v>
      </c>
    </row>
    <row r="4" spans="1:7">
      <c r="A4" s="4" t="s">
        <v>243</v>
      </c>
      <c r="D4" s="5" t="n">
        <v>1</v>
      </c>
    </row>
    <row r="5" spans="1:7">
      <c r="A5" s="4" t="s">
        <v>244</v>
      </c>
      <c r="D5" s="5" t="n">
        <v>6</v>
      </c>
    </row>
    <row r="6" spans="1:7">
      <c r="A6" s="3" t="s">
        <v>184</v>
      </c>
    </row>
    <row r="7" spans="1:7">
      <c r="A7" s="4" t="s">
        <v>245</v>
      </c>
      <c r="B7" s="7" t="n">
        <v>19725000</v>
      </c>
      <c r="D7" s="7" t="n">
        <v>19725000</v>
      </c>
      <c r="F7" s="7" t="n">
        <v>29881000</v>
      </c>
      <c r="G7" s="7" t="n">
        <v>38441000</v>
      </c>
    </row>
    <row r="8" spans="1:7">
      <c r="A8" s="3" t="s">
        <v>186</v>
      </c>
    </row>
    <row r="9" spans="1:7">
      <c r="A9" s="4" t="s">
        <v>246</v>
      </c>
      <c r="D9" s="5" t="n">
        <v>2</v>
      </c>
    </row>
    <row r="10" spans="1:7">
      <c r="A10" s="4" t="s">
        <v>247</v>
      </c>
      <c r="B10" s="5" t="n">
        <v>11125000</v>
      </c>
      <c r="C10" s="7" t="n">
        <v>8691000</v>
      </c>
      <c r="D10" s="7" t="n">
        <v>31875000</v>
      </c>
      <c r="E10" s="7" t="n">
        <v>26092000</v>
      </c>
    </row>
    <row r="11" spans="1:7">
      <c r="A11" s="4" t="s">
        <v>248</v>
      </c>
      <c r="B11" s="5" t="n">
        <v>1492000</v>
      </c>
      <c r="C11" s="7" t="n">
        <v>1235000</v>
      </c>
      <c r="D11" s="5" t="n">
        <v>4087000</v>
      </c>
      <c r="E11" s="7" t="n">
        <v>3478000</v>
      </c>
    </row>
    <row r="12" spans="1:7">
      <c r="A12" s="4" t="s">
        <v>249</v>
      </c>
      <c r="D12" s="5" t="n">
        <v>0</v>
      </c>
    </row>
    <row r="13" spans="1:7">
      <c r="A13" s="4" t="s">
        <v>250</v>
      </c>
      <c r="B13" s="7" t="n">
        <v>6900000</v>
      </c>
      <c r="D13" s="7" t="n">
        <v>6900000</v>
      </c>
      <c r="G13" s="5" t="n">
        <v>8600000</v>
      </c>
    </row>
    <row r="14" spans="1:7">
      <c r="A14" s="4" t="s">
        <v>234</v>
      </c>
    </row>
    <row r="15" spans="1:7">
      <c r="A15" s="3" t="s">
        <v>186</v>
      </c>
    </row>
    <row r="16" spans="1:7">
      <c r="A16" s="4" t="s">
        <v>251</v>
      </c>
      <c r="B16" s="4" t="s">
        <v>252</v>
      </c>
      <c r="D16" s="4" t="s">
        <v>252</v>
      </c>
    </row>
    <row r="17" spans="1:7">
      <c r="A17" s="4" t="s">
        <v>232</v>
      </c>
    </row>
    <row r="18" spans="1:7">
      <c r="A18" s="3" t="s">
        <v>186</v>
      </c>
    </row>
    <row r="19" spans="1:7">
      <c r="A19" s="4" t="s">
        <v>251</v>
      </c>
      <c r="B19" s="4" t="s">
        <v>253</v>
      </c>
      <c r="D19" s="4" t="s">
        <v>253</v>
      </c>
    </row>
    <row r="20" spans="1:7">
      <c r="A20" s="4" t="s">
        <v>254</v>
      </c>
    </row>
    <row r="21" spans="1:7">
      <c r="A21" s="3" t="s">
        <v>186</v>
      </c>
    </row>
    <row r="22" spans="1:7">
      <c r="A22" s="4" t="s">
        <v>247</v>
      </c>
      <c r="D22" s="7" t="n">
        <v>0</v>
      </c>
    </row>
    <row r="23" spans="1:7">
      <c r="A23" s="4" t="s">
        <v>248</v>
      </c>
      <c r="D23" s="5" t="n">
        <v>0</v>
      </c>
    </row>
    <row r="24" spans="1:7">
      <c r="A24" s="4" t="s">
        <v>255</v>
      </c>
    </row>
    <row r="25" spans="1:7">
      <c r="A25" s="3" t="s">
        <v>184</v>
      </c>
    </row>
    <row r="26" spans="1:7">
      <c r="A26" s="4" t="s">
        <v>245</v>
      </c>
      <c r="B26" s="7" t="n">
        <v>26634000</v>
      </c>
      <c r="D26" s="5" t="n">
        <v>26634000</v>
      </c>
      <c r="G26" s="7" t="n">
        <v>38441000</v>
      </c>
    </row>
    <row r="27" spans="1:7">
      <c r="A27" s="4" t="s">
        <v>256</v>
      </c>
    </row>
    <row r="28" spans="1:7">
      <c r="A28" s="3" t="s">
        <v>184</v>
      </c>
    </row>
    <row r="29" spans="1:7">
      <c r="A29" s="4" t="s">
        <v>245</v>
      </c>
      <c r="B29" s="7" t="n">
        <v>-6909000</v>
      </c>
      <c r="D29" s="7" t="n">
        <v>-6909000</v>
      </c>
      <c r="F29" s="7" t="n">
        <v>-856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25</v>
      </c>
    </row>
    <row r="3" spans="1:3">
      <c r="A3" s="3" t="s">
        <v>193</v>
      </c>
    </row>
    <row r="4" spans="1:3">
      <c r="A4" s="4" t="s">
        <v>27</v>
      </c>
      <c r="B4" s="7" t="n">
        <v>16681000</v>
      </c>
      <c r="C4" s="7" t="n">
        <v>14424000</v>
      </c>
    </row>
    <row r="5" spans="1:3">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25</v>
      </c>
    </row>
    <row r="2" spans="1:3">
      <c r="A2" s="3" t="s">
        <v>61</v>
      </c>
    </row>
    <row r="3" spans="1:3">
      <c r="A3" s="4" t="s">
        <v>62</v>
      </c>
      <c r="B3" s="7" t="n">
        <v>296000</v>
      </c>
      <c r="C3" s="7" t="n">
        <v>369000</v>
      </c>
    </row>
    <row r="4" spans="1:3">
      <c r="A4" s="4" t="s">
        <v>63</v>
      </c>
      <c r="B4" s="8" t="n">
        <v>0.01</v>
      </c>
      <c r="C4" s="8" t="n">
        <v>0.01</v>
      </c>
    </row>
    <row r="5" spans="1:3">
      <c r="A5" s="4" t="s">
        <v>64</v>
      </c>
      <c r="B5" s="5" t="n">
        <v>10000000</v>
      </c>
      <c r="C5" s="5" t="n">
        <v>10000000</v>
      </c>
    </row>
    <row r="6" spans="1:3">
      <c r="A6" s="4" t="s">
        <v>65</v>
      </c>
      <c r="B6" s="5" t="n">
        <v>0</v>
      </c>
      <c r="C6" s="5" t="n">
        <v>0</v>
      </c>
    </row>
    <row r="7" spans="1:3">
      <c r="A7" s="4" t="s">
        <v>66</v>
      </c>
      <c r="B7" s="5" t="n">
        <v>0</v>
      </c>
      <c r="C7" s="5" t="n">
        <v>0</v>
      </c>
    </row>
    <row r="8" spans="1:3">
      <c r="A8" s="4" t="s">
        <v>67</v>
      </c>
      <c r="B8" s="8" t="n">
        <v>0.01</v>
      </c>
      <c r="C8" s="8" t="n">
        <v>0.01</v>
      </c>
    </row>
    <row r="9" spans="1:3">
      <c r="A9" s="4" t="s">
        <v>68</v>
      </c>
      <c r="B9" s="5" t="n">
        <v>40000000</v>
      </c>
      <c r="C9" s="5" t="n">
        <v>40000000</v>
      </c>
    </row>
    <row r="10" spans="1:3">
      <c r="A10" s="4" t="s">
        <v>69</v>
      </c>
      <c r="B10" s="5" t="n">
        <v>8921000</v>
      </c>
      <c r="C10" s="5" t="n">
        <v>8799000</v>
      </c>
    </row>
    <row r="11" spans="1:3">
      <c r="A11" s="4" t="s">
        <v>70</v>
      </c>
      <c r="B11" s="5" t="n">
        <v>8921000</v>
      </c>
      <c r="C11" s="5" t="n">
        <v>879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0</v>
      </c>
      <c r="B1" s="2" t="s">
        <v>1</v>
      </c>
    </row>
    <row r="2" spans="1:5">
      <c r="B2" s="2" t="s">
        <v>2</v>
      </c>
      <c r="C2" s="2" t="s">
        <v>73</v>
      </c>
      <c r="D2" s="2" t="s">
        <v>261</v>
      </c>
      <c r="E2" s="2" t="s">
        <v>25</v>
      </c>
    </row>
    <row r="3" spans="1:5">
      <c r="A3" s="3" t="s">
        <v>262</v>
      </c>
    </row>
    <row r="4" spans="1:5">
      <c r="A4" s="4" t="s">
        <v>245</v>
      </c>
      <c r="B4" s="7" t="n">
        <v>19725000</v>
      </c>
      <c r="D4" s="7" t="n">
        <v>29881000</v>
      </c>
      <c r="E4" s="7" t="n">
        <v>38441000</v>
      </c>
    </row>
    <row r="5" spans="1:5">
      <c r="A5" s="4" t="s">
        <v>29</v>
      </c>
      <c r="B5" s="5" t="n">
        <v>43752000</v>
      </c>
      <c r="D5" s="5" t="n">
        <v>34060000</v>
      </c>
      <c r="E5" s="5" t="n">
        <v>24732000</v>
      </c>
    </row>
    <row r="6" spans="1:5">
      <c r="A6" s="3" t="s">
        <v>263</v>
      </c>
    </row>
    <row r="7" spans="1:5">
      <c r="A7" s="4" t="s">
        <v>48</v>
      </c>
      <c r="B7" s="5" t="n">
        <v>1582000</v>
      </c>
      <c r="D7" s="5" t="n">
        <v>2248000</v>
      </c>
      <c r="E7" s="5" t="n">
        <v>2463000</v>
      </c>
    </row>
    <row r="8" spans="1:5">
      <c r="A8" s="3" t="s">
        <v>264</v>
      </c>
    </row>
    <row r="9" spans="1:5">
      <c r="A9" s="4" t="s">
        <v>57</v>
      </c>
      <c r="B9" s="5" t="n">
        <v>28970000</v>
      </c>
      <c r="D9" s="5" t="n">
        <v>20141000</v>
      </c>
      <c r="E9" s="5" t="n">
        <v>19588000</v>
      </c>
    </row>
    <row r="10" spans="1:5">
      <c r="A10" s="3" t="s">
        <v>121</v>
      </c>
    </row>
    <row r="11" spans="1:5">
      <c r="A11" s="4" t="s">
        <v>245</v>
      </c>
      <c r="B11" s="5" t="n">
        <v>19492000</v>
      </c>
      <c r="C11" s="7" t="n">
        <v>-5061000</v>
      </c>
    </row>
    <row r="12" spans="1:5">
      <c r="A12" s="4" t="s">
        <v>29</v>
      </c>
      <c r="B12" s="5" t="n">
        <v>-18252000</v>
      </c>
      <c r="C12" s="7" t="n">
        <v>-8200000</v>
      </c>
    </row>
    <row r="13" spans="1:5">
      <c r="A13" s="4" t="s">
        <v>265</v>
      </c>
      <c r="B13" s="5" t="n">
        <v>1240000</v>
      </c>
    </row>
    <row r="14" spans="1:5">
      <c r="A14" s="4" t="s">
        <v>266</v>
      </c>
    </row>
    <row r="15" spans="1:5">
      <c r="A15" s="3" t="s">
        <v>262</v>
      </c>
    </row>
    <row r="16" spans="1:5">
      <c r="A16" s="4" t="s">
        <v>245</v>
      </c>
      <c r="B16" s="5" t="n">
        <v>26634000</v>
      </c>
      <c r="E16" s="5" t="n">
        <v>38441000</v>
      </c>
    </row>
    <row r="17" spans="1:5">
      <c r="A17" s="4" t="s">
        <v>29</v>
      </c>
      <c r="B17" s="5" t="n">
        <v>36443000</v>
      </c>
      <c r="E17" s="5" t="n">
        <v>24732000</v>
      </c>
    </row>
    <row r="18" spans="1:5">
      <c r="A18" s="3" t="s">
        <v>263</v>
      </c>
    </row>
    <row r="19" spans="1:5">
      <c r="A19" s="4" t="s">
        <v>48</v>
      </c>
      <c r="B19" s="5" t="n">
        <v>1731000</v>
      </c>
      <c r="E19" s="5" t="n">
        <v>2463000</v>
      </c>
    </row>
    <row r="20" spans="1:5">
      <c r="A20" s="3" t="s">
        <v>264</v>
      </c>
    </row>
    <row r="21" spans="1:5">
      <c r="A21" s="4" t="s">
        <v>57</v>
      </c>
      <c r="B21" s="5" t="n">
        <v>28850000</v>
      </c>
      <c r="E21" s="7" t="n">
        <v>19588000</v>
      </c>
    </row>
    <row r="22" spans="1:5">
      <c r="A22" s="3" t="s">
        <v>121</v>
      </c>
    </row>
    <row r="23" spans="1:5">
      <c r="A23" s="4" t="s">
        <v>245</v>
      </c>
      <c r="B23" s="5" t="n">
        <v>12583000</v>
      </c>
    </row>
    <row r="24" spans="1:5">
      <c r="A24" s="4" t="s">
        <v>29</v>
      </c>
      <c r="B24" s="5" t="n">
        <v>-11343000</v>
      </c>
    </row>
    <row r="25" spans="1:5">
      <c r="A25" s="4" t="s">
        <v>265</v>
      </c>
      <c r="B25" s="5" t="n">
        <v>1240000</v>
      </c>
    </row>
    <row r="26" spans="1:5">
      <c r="A26" s="4" t="s">
        <v>267</v>
      </c>
    </row>
    <row r="27" spans="1:5">
      <c r="A27" s="3" t="s">
        <v>262</v>
      </c>
    </row>
    <row r="28" spans="1:5">
      <c r="A28" s="4" t="s">
        <v>245</v>
      </c>
      <c r="B28" s="5" t="n">
        <v>-6909000</v>
      </c>
      <c r="D28" s="5" t="n">
        <v>-8560000</v>
      </c>
    </row>
    <row r="29" spans="1:5">
      <c r="A29" s="4" t="s">
        <v>29</v>
      </c>
      <c r="B29" s="5" t="n">
        <v>7309000</v>
      </c>
      <c r="D29" s="5" t="n">
        <v>9328000</v>
      </c>
    </row>
    <row r="30" spans="1:5">
      <c r="A30" s="3" t="s">
        <v>263</v>
      </c>
    </row>
    <row r="31" spans="1:5">
      <c r="A31" s="4" t="s">
        <v>48</v>
      </c>
      <c r="B31" s="5" t="n">
        <v>-149000</v>
      </c>
      <c r="D31" s="5" t="n">
        <v>-215000</v>
      </c>
    </row>
    <row r="32" spans="1:5">
      <c r="A32" s="3" t="s">
        <v>264</v>
      </c>
    </row>
    <row r="33" spans="1:5">
      <c r="A33" s="4" t="s">
        <v>57</v>
      </c>
      <c r="B33" s="5" t="n">
        <v>120000</v>
      </c>
      <c r="D33" s="7" t="n">
        <v>553000</v>
      </c>
    </row>
    <row r="34" spans="1:5">
      <c r="A34" s="3" t="s">
        <v>121</v>
      </c>
    </row>
    <row r="35" spans="1:5">
      <c r="A35" s="4" t="s">
        <v>245</v>
      </c>
      <c r="B35" s="5" t="n">
        <v>6909000</v>
      </c>
    </row>
    <row r="36" spans="1:5">
      <c r="A36" s="4" t="s">
        <v>29</v>
      </c>
      <c r="B36" s="5" t="n">
        <v>-6909000</v>
      </c>
    </row>
    <row r="37" spans="1:5">
      <c r="A37" s="4" t="s">
        <v>265</v>
      </c>
      <c r="B37"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21"/>
    <col customWidth="1" max="3" min="3" width="41"/>
    <col customWidth="1" max="4" min="4" width="24"/>
    <col customWidth="1" max="5" min="5" width="24"/>
  </cols>
  <sheetData>
    <row r="1" spans="1:5">
      <c r="A1" s="1" t="s">
        <v>268</v>
      </c>
      <c r="B1" s="2" t="s">
        <v>269</v>
      </c>
      <c r="C1" s="2" t="s">
        <v>270</v>
      </c>
      <c r="D1" s="2" t="s">
        <v>271</v>
      </c>
      <c r="E1" s="2" t="s">
        <v>272</v>
      </c>
    </row>
    <row r="2" spans="1:5">
      <c r="A2" s="3" t="s">
        <v>155</v>
      </c>
    </row>
    <row r="3" spans="1:5">
      <c r="A3" s="4" t="s">
        <v>273</v>
      </c>
      <c r="D3" s="8" t="n">
        <v>0.01</v>
      </c>
      <c r="E3" s="8" t="n">
        <v>0.01</v>
      </c>
    </row>
    <row r="4" spans="1:5">
      <c r="A4" s="4" t="s">
        <v>274</v>
      </c>
    </row>
    <row r="5" spans="1:5">
      <c r="A5" s="3" t="s">
        <v>155</v>
      </c>
    </row>
    <row r="6" spans="1:5">
      <c r="A6" s="4" t="s">
        <v>275</v>
      </c>
      <c r="B6" s="7" t="n">
        <v>4</v>
      </c>
    </row>
    <row r="7" spans="1:5">
      <c r="A7" s="4" t="s">
        <v>276</v>
      </c>
    </row>
    <row r="8" spans="1:5">
      <c r="A8" s="3" t="s">
        <v>155</v>
      </c>
    </row>
    <row r="9" spans="1:5">
      <c r="A9" s="4" t="s">
        <v>277</v>
      </c>
      <c r="C9" s="7" t="n">
        <v>15</v>
      </c>
    </row>
    <row r="10" spans="1:5">
      <c r="A10" s="4" t="s">
        <v>278</v>
      </c>
      <c r="C10" s="4" t="s">
        <v>279</v>
      </c>
    </row>
    <row r="11" spans="1:5">
      <c r="A11" s="4" t="s">
        <v>280</v>
      </c>
      <c r="C11" s="4" t="s">
        <v>281</v>
      </c>
    </row>
    <row r="12" spans="1:5">
      <c r="A12" s="4" t="s">
        <v>282</v>
      </c>
      <c r="C12" s="5" t="n">
        <v>2</v>
      </c>
    </row>
    <row r="13" spans="1:5">
      <c r="A13" s="4" t="s">
        <v>283</v>
      </c>
      <c r="C13" s="4" t="s">
        <v>253</v>
      </c>
    </row>
    <row r="14" spans="1:5">
      <c r="A14" s="4" t="s">
        <v>284</v>
      </c>
      <c r="C14" s="4" t="s">
        <v>285</v>
      </c>
    </row>
    <row r="15" spans="1:5">
      <c r="A15" s="4" t="s">
        <v>286</v>
      </c>
    </row>
    <row r="16" spans="1:5">
      <c r="A16" s="3" t="s">
        <v>155</v>
      </c>
    </row>
    <row r="17" spans="1:5">
      <c r="A17" s="4" t="s">
        <v>275</v>
      </c>
      <c r="C17" s="7" t="n">
        <v>30</v>
      </c>
    </row>
    <row r="18" spans="1:5">
      <c r="A18" s="4" t="s">
        <v>287</v>
      </c>
      <c r="C18" s="7" t="n">
        <v>12</v>
      </c>
    </row>
    <row r="19" spans="1:5">
      <c r="A19" s="4" t="s">
        <v>288</v>
      </c>
    </row>
    <row r="20" spans="1:5">
      <c r="A20" s="3" t="s">
        <v>155</v>
      </c>
    </row>
    <row r="21" spans="1:5">
      <c r="A21" s="4" t="s">
        <v>289</v>
      </c>
      <c r="C21" s="5" t="n">
        <v>90611</v>
      </c>
    </row>
    <row r="22" spans="1:5">
      <c r="A22" s="4" t="s">
        <v>273</v>
      </c>
      <c r="C22" s="8" t="n">
        <v>0.01</v>
      </c>
    </row>
    <row r="23" spans="1:5">
      <c r="A23" s="4" t="s">
        <v>290</v>
      </c>
      <c r="C23" s="7"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1</v>
      </c>
      <c r="B1" s="2" t="s">
        <v>292</v>
      </c>
      <c r="C1" s="2" t="s">
        <v>2</v>
      </c>
      <c r="D1" s="2" t="s">
        <v>73</v>
      </c>
      <c r="E1" s="2" t="s">
        <v>2</v>
      </c>
      <c r="F1" s="2" t="s">
        <v>73</v>
      </c>
      <c r="G1" s="2" t="s">
        <v>25</v>
      </c>
    </row>
    <row r="2" spans="1:7">
      <c r="A2" s="3" t="s">
        <v>293</v>
      </c>
    </row>
    <row r="3" spans="1:7">
      <c r="A3" s="4" t="s">
        <v>294</v>
      </c>
      <c r="E3" s="7" t="n">
        <v>2994000</v>
      </c>
      <c r="F3" s="7" t="n">
        <v>14603000</v>
      </c>
    </row>
    <row r="4" spans="1:7">
      <c r="A4" s="4" t="s">
        <v>151</v>
      </c>
      <c r="E4" s="5" t="n">
        <v>698000</v>
      </c>
      <c r="F4" s="5" t="n">
        <v>1881000</v>
      </c>
    </row>
    <row r="5" spans="1:7">
      <c r="A5" s="3" t="s">
        <v>295</v>
      </c>
    </row>
    <row r="6" spans="1:7">
      <c r="A6" s="4" t="s">
        <v>34</v>
      </c>
      <c r="C6" s="7" t="n">
        <v>40187000</v>
      </c>
      <c r="E6" s="5" t="n">
        <v>40187000</v>
      </c>
      <c r="G6" s="7" t="n">
        <v>38184000</v>
      </c>
    </row>
    <row r="7" spans="1:7">
      <c r="A7" s="3" t="s">
        <v>296</v>
      </c>
    </row>
    <row r="8" spans="1:7">
      <c r="A8" s="4" t="s">
        <v>297</v>
      </c>
      <c r="C8" s="5" t="n">
        <v>71386000</v>
      </c>
      <c r="D8" s="7" t="n">
        <v>69007000</v>
      </c>
      <c r="E8" s="5" t="n">
        <v>185814000</v>
      </c>
      <c r="F8" s="5" t="n">
        <v>209191000</v>
      </c>
    </row>
    <row r="9" spans="1:7">
      <c r="A9" s="4" t="s">
        <v>298</v>
      </c>
      <c r="C9" s="5" t="n">
        <v>4913000</v>
      </c>
      <c r="D9" s="5" t="n">
        <v>4183000</v>
      </c>
      <c r="E9" s="5" t="n">
        <v>11092000</v>
      </c>
      <c r="F9" s="5" t="n">
        <v>10710000</v>
      </c>
    </row>
    <row r="10" spans="1:7">
      <c r="A10" s="4" t="s">
        <v>299</v>
      </c>
      <c r="C10" s="5" t="n">
        <v>0</v>
      </c>
      <c r="E10" s="5" t="n">
        <v>0</v>
      </c>
    </row>
    <row r="11" spans="1:7">
      <c r="A11" s="4" t="s">
        <v>276</v>
      </c>
    </row>
    <row r="12" spans="1:7">
      <c r="A12" s="3" t="s">
        <v>293</v>
      </c>
    </row>
    <row r="13" spans="1:7">
      <c r="A13" s="4" t="s">
        <v>300</v>
      </c>
      <c r="B13" s="7" t="n">
        <v>15900000</v>
      </c>
    </row>
    <row r="14" spans="1:7">
      <c r="A14" s="4" t="s">
        <v>294</v>
      </c>
      <c r="B14" s="5" t="n">
        <v>15000000</v>
      </c>
    </row>
    <row r="15" spans="1:7">
      <c r="A15" s="4" t="s">
        <v>151</v>
      </c>
      <c r="B15" s="5" t="n">
        <v>113000</v>
      </c>
    </row>
    <row r="16" spans="1:7">
      <c r="A16" s="4" t="s">
        <v>301</v>
      </c>
      <c r="B16" s="5" t="n">
        <v>3100000</v>
      </c>
    </row>
    <row r="17" spans="1:7">
      <c r="A17" s="4" t="s">
        <v>302</v>
      </c>
      <c r="B17" s="5" t="n">
        <v>5600000</v>
      </c>
    </row>
    <row r="18" spans="1:7">
      <c r="A18" s="3" t="s">
        <v>295</v>
      </c>
    </row>
    <row r="19" spans="1:7">
      <c r="A19" s="4" t="s">
        <v>303</v>
      </c>
      <c r="B19" s="5" t="n">
        <v>626000</v>
      </c>
    </row>
    <row r="20" spans="1:7">
      <c r="A20" s="4" t="s">
        <v>304</v>
      </c>
      <c r="B20" s="5" t="n">
        <v>2000</v>
      </c>
    </row>
    <row r="21" spans="1:7">
      <c r="A21" s="4" t="s">
        <v>305</v>
      </c>
      <c r="B21" s="5" t="n">
        <v>397000</v>
      </c>
    </row>
    <row r="22" spans="1:7">
      <c r="A22" s="4" t="s">
        <v>306</v>
      </c>
      <c r="B22" s="5" t="n">
        <v>5000</v>
      </c>
    </row>
    <row r="23" spans="1:7">
      <c r="A23" s="4" t="s">
        <v>263</v>
      </c>
      <c r="B23" s="5" t="n">
        <v>-946000</v>
      </c>
    </row>
    <row r="24" spans="1:7">
      <c r="A24" s="4" t="s">
        <v>34</v>
      </c>
      <c r="B24" s="5" t="n">
        <v>15909000</v>
      </c>
    </row>
    <row r="25" spans="1:7">
      <c r="A25" s="4" t="s">
        <v>307</v>
      </c>
      <c r="B25" s="5" t="n">
        <v>23813000</v>
      </c>
    </row>
    <row r="26" spans="1:7">
      <c r="A26" s="3" t="s">
        <v>308</v>
      </c>
    </row>
    <row r="27" spans="1:7">
      <c r="A27" s="4" t="s">
        <v>309</v>
      </c>
      <c r="C27" s="5" t="n">
        <v>71386</v>
      </c>
      <c r="D27" s="5" t="n">
        <v>69331</v>
      </c>
      <c r="E27" s="5" t="n">
        <v>185814000</v>
      </c>
      <c r="F27" s="5" t="n">
        <v>211461000</v>
      </c>
    </row>
    <row r="28" spans="1:7">
      <c r="A28" s="4" t="s">
        <v>310</v>
      </c>
      <c r="C28" s="5" t="n">
        <v>4913</v>
      </c>
      <c r="D28" s="5" t="n">
        <v>4071</v>
      </c>
      <c r="E28" s="5" t="n">
        <v>11092000</v>
      </c>
      <c r="F28" s="5" t="n">
        <v>8997000</v>
      </c>
    </row>
    <row r="29" spans="1:7">
      <c r="A29" s="4" t="s">
        <v>311</v>
      </c>
      <c r="C29" s="7" t="n">
        <v>3314</v>
      </c>
      <c r="D29" s="7" t="n">
        <v>2812</v>
      </c>
      <c r="E29" s="7" t="n">
        <v>8864000</v>
      </c>
      <c r="F29" s="7" t="n">
        <v>7076000</v>
      </c>
    </row>
    <row r="30" spans="1:7">
      <c r="A30" s="3" t="s">
        <v>95</v>
      </c>
    </row>
    <row r="31" spans="1:7">
      <c r="A31" s="4" t="s">
        <v>96</v>
      </c>
      <c r="C31" s="8" t="n">
        <v>0.37</v>
      </c>
      <c r="D31" s="8" t="n">
        <v>0.32</v>
      </c>
      <c r="E31" s="8" t="n">
        <v>1.01</v>
      </c>
      <c r="F31" s="8" t="n">
        <v>0.82</v>
      </c>
    </row>
    <row r="32" spans="1:7">
      <c r="A32" s="4" t="s">
        <v>97</v>
      </c>
      <c r="C32" s="8" t="n">
        <v>0.35</v>
      </c>
      <c r="D32" s="8" t="n">
        <v>0.3</v>
      </c>
      <c r="E32" s="8" t="n">
        <v>0.95</v>
      </c>
      <c r="F32" s="8" t="n">
        <v>0.77</v>
      </c>
    </row>
    <row r="33" spans="1:7">
      <c r="A33" s="3" t="s">
        <v>312</v>
      </c>
    </row>
    <row r="34" spans="1:7">
      <c r="A34" s="4" t="s">
        <v>99</v>
      </c>
      <c r="C34" s="5" t="n">
        <v>8844</v>
      </c>
      <c r="D34" s="5" t="n">
        <v>8730</v>
      </c>
      <c r="E34" s="5" t="n">
        <v>8798</v>
      </c>
      <c r="F34" s="5" t="n">
        <v>8598</v>
      </c>
    </row>
    <row r="35" spans="1:7">
      <c r="A35" s="4" t="s">
        <v>100</v>
      </c>
      <c r="C35" s="5" t="n">
        <v>9343</v>
      </c>
      <c r="D35" s="5" t="n">
        <v>9248</v>
      </c>
      <c r="E35" s="5" t="n">
        <v>9283</v>
      </c>
      <c r="F35" s="5" t="n">
        <v>9140</v>
      </c>
    </row>
    <row r="36" spans="1:7">
      <c r="A36" s="3" t="s">
        <v>296</v>
      </c>
    </row>
    <row r="37" spans="1:7">
      <c r="A37" s="4" t="s">
        <v>297</v>
      </c>
      <c r="C37" s="7" t="n">
        <v>2500000</v>
      </c>
      <c r="E37" s="7" t="n">
        <v>5000000</v>
      </c>
    </row>
    <row r="38" spans="1:7">
      <c r="A38" s="4" t="s">
        <v>298</v>
      </c>
      <c r="C38" s="7" t="n">
        <v>1000000</v>
      </c>
      <c r="E38" s="7" t="n">
        <v>900000</v>
      </c>
    </row>
    <row r="39" spans="1:7">
      <c r="A39" s="4" t="s">
        <v>286</v>
      </c>
    </row>
    <row r="40" spans="1:7">
      <c r="A40" s="3" t="s">
        <v>293</v>
      </c>
    </row>
    <row r="41" spans="1:7">
      <c r="A41" s="4" t="s">
        <v>313</v>
      </c>
      <c r="B41" s="5" t="n">
        <v>30000000</v>
      </c>
    </row>
    <row r="42" spans="1:7">
      <c r="A42" s="4" t="s">
        <v>314</v>
      </c>
    </row>
    <row r="43" spans="1:7">
      <c r="A43" s="3" t="s">
        <v>295</v>
      </c>
    </row>
    <row r="44" spans="1:7">
      <c r="A44" s="4" t="s">
        <v>315</v>
      </c>
      <c r="B44" s="5" t="n">
        <v>1200000</v>
      </c>
    </row>
    <row r="45" spans="1:7">
      <c r="A45" s="4" t="s">
        <v>316</v>
      </c>
    </row>
    <row r="46" spans="1:7">
      <c r="A46" s="3" t="s">
        <v>295</v>
      </c>
    </row>
    <row r="47" spans="1:7">
      <c r="A47" s="4" t="s">
        <v>315</v>
      </c>
      <c r="B47" s="5" t="n">
        <v>990000</v>
      </c>
    </row>
    <row r="48" spans="1:7">
      <c r="A48" s="4" t="s">
        <v>317</v>
      </c>
    </row>
    <row r="49" spans="1:7">
      <c r="A49" s="3" t="s">
        <v>295</v>
      </c>
    </row>
    <row r="50" spans="1:7">
      <c r="A50" s="4" t="s">
        <v>315</v>
      </c>
      <c r="B50" s="5" t="n">
        <v>3410000</v>
      </c>
    </row>
    <row r="51" spans="1:7">
      <c r="A51" s="4" t="s">
        <v>318</v>
      </c>
    </row>
    <row r="52" spans="1:7">
      <c r="A52" s="3" t="s">
        <v>295</v>
      </c>
    </row>
    <row r="53" spans="1:7">
      <c r="A53" s="4" t="s">
        <v>315</v>
      </c>
      <c r="B53" s="7" t="n">
        <v>222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237</v>
      </c>
    </row>
    <row r="3" spans="1:2">
      <c r="A3" s="3" t="s">
        <v>320</v>
      </c>
    </row>
    <row r="4" spans="1:2">
      <c r="A4" s="4" t="s">
        <v>321</v>
      </c>
      <c r="B4" s="7" t="n">
        <v>38184000</v>
      </c>
    </row>
    <row r="5" spans="1:2">
      <c r="A5" s="4" t="s">
        <v>322</v>
      </c>
      <c r="B5" s="5" t="n">
        <v>2003000</v>
      </c>
    </row>
    <row r="6" spans="1:2">
      <c r="A6" s="4" t="s">
        <v>323</v>
      </c>
      <c r="B6" s="5" t="n">
        <v>40187000</v>
      </c>
    </row>
    <row r="7" spans="1:2">
      <c r="A7" s="4" t="s">
        <v>324</v>
      </c>
    </row>
    <row r="8" spans="1:2">
      <c r="A8" s="3" t="s">
        <v>320</v>
      </c>
    </row>
    <row r="9" spans="1:2">
      <c r="A9" s="4" t="s">
        <v>321</v>
      </c>
      <c r="B9" s="5" t="n">
        <v>37435000</v>
      </c>
    </row>
    <row r="10" spans="1:2">
      <c r="A10" s="4" t="s">
        <v>322</v>
      </c>
      <c r="B10" s="5" t="n">
        <v>2003000</v>
      </c>
    </row>
    <row r="11" spans="1:2">
      <c r="A11" s="4" t="s">
        <v>323</v>
      </c>
      <c r="B11" s="5" t="n">
        <v>39438000</v>
      </c>
    </row>
    <row r="12" spans="1:2">
      <c r="A12" s="4" t="s">
        <v>325</v>
      </c>
    </row>
    <row r="13" spans="1:2">
      <c r="A13" s="3" t="s">
        <v>320</v>
      </c>
    </row>
    <row r="14" spans="1:2">
      <c r="A14" s="4" t="s">
        <v>321</v>
      </c>
      <c r="B14" s="5" t="n">
        <v>749000</v>
      </c>
    </row>
    <row r="15" spans="1:2">
      <c r="A15" s="4" t="s">
        <v>323</v>
      </c>
      <c r="B15" s="7" t="n">
        <v>749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326</v>
      </c>
      <c r="B1" s="2" t="s">
        <v>72</v>
      </c>
      <c r="D1" s="2" t="s">
        <v>1</v>
      </c>
      <c r="F1" s="2" t="s">
        <v>327</v>
      </c>
    </row>
    <row r="2" spans="1:6">
      <c r="B2" s="2" t="s">
        <v>2</v>
      </c>
      <c r="C2" s="2" t="s">
        <v>73</v>
      </c>
      <c r="D2" s="2" t="s">
        <v>2</v>
      </c>
      <c r="E2" s="2" t="s">
        <v>73</v>
      </c>
      <c r="F2" s="2" t="s">
        <v>25</v>
      </c>
    </row>
    <row r="3" spans="1:6">
      <c r="A3" s="3" t="s">
        <v>328</v>
      </c>
    </row>
    <row r="4" spans="1:6">
      <c r="A4" s="4" t="s">
        <v>329</v>
      </c>
      <c r="B4" s="7" t="n">
        <v>17814000</v>
      </c>
      <c r="D4" s="7" t="n">
        <v>17814000</v>
      </c>
      <c r="F4" s="7" t="n">
        <v>15878000</v>
      </c>
    </row>
    <row r="5" spans="1:6">
      <c r="A5" s="4" t="s">
        <v>330</v>
      </c>
      <c r="B5" s="5" t="n">
        <v>7360000</v>
      </c>
      <c r="D5" s="5" t="n">
        <v>7360000</v>
      </c>
      <c r="F5" s="5" t="n">
        <v>5212000</v>
      </c>
    </row>
    <row r="6" spans="1:6">
      <c r="A6" s="4" t="s">
        <v>331</v>
      </c>
      <c r="B6" s="5" t="n">
        <v>700000</v>
      </c>
      <c r="C6" s="7" t="n">
        <v>700000</v>
      </c>
      <c r="D6" s="5" t="n">
        <v>2100000</v>
      </c>
      <c r="E6" s="7" t="n">
        <v>1800000</v>
      </c>
    </row>
    <row r="7" spans="1:6">
      <c r="A7" s="4" t="s">
        <v>332</v>
      </c>
      <c r="B7" s="5" t="n">
        <v>900000</v>
      </c>
      <c r="D7" s="5" t="n">
        <v>900000</v>
      </c>
    </row>
    <row r="8" spans="1:6">
      <c r="A8" s="3" t="s">
        <v>333</v>
      </c>
    </row>
    <row r="9" spans="1:6">
      <c r="A9" s="5" t="n">
        <v>2019</v>
      </c>
      <c r="B9" s="5" t="n">
        <v>2348000</v>
      </c>
      <c r="D9" s="5" t="n">
        <v>2348000</v>
      </c>
    </row>
    <row r="10" spans="1:6">
      <c r="A10" s="5" t="n">
        <v>2020</v>
      </c>
      <c r="B10" s="5" t="n">
        <v>1936000</v>
      </c>
      <c r="D10" s="5" t="n">
        <v>1936000</v>
      </c>
    </row>
    <row r="11" spans="1:6">
      <c r="A11" s="5" t="n">
        <v>2021</v>
      </c>
      <c r="B11" s="5" t="n">
        <v>1244000</v>
      </c>
      <c r="D11" s="5" t="n">
        <v>1244000</v>
      </c>
    </row>
    <row r="12" spans="1:6">
      <c r="A12" s="5" t="n">
        <v>2022</v>
      </c>
      <c r="B12" s="5" t="n">
        <v>1058000</v>
      </c>
      <c r="D12" s="5" t="n">
        <v>1058000</v>
      </c>
    </row>
    <row r="13" spans="1:6">
      <c r="A13" s="5" t="n">
        <v>2023</v>
      </c>
      <c r="B13" s="5" t="n">
        <v>981000</v>
      </c>
      <c r="D13" s="5" t="n">
        <v>981000</v>
      </c>
    </row>
    <row r="14" spans="1:6">
      <c r="A14" s="4" t="s">
        <v>334</v>
      </c>
      <c r="B14" s="5" t="n">
        <v>1991000</v>
      </c>
      <c r="D14" s="5" t="n">
        <v>1991000</v>
      </c>
    </row>
    <row r="15" spans="1:6">
      <c r="A15" s="4" t="s">
        <v>335</v>
      </c>
      <c r="B15" s="5" t="n">
        <v>9558000</v>
      </c>
      <c r="D15" s="5" t="n">
        <v>9558000</v>
      </c>
    </row>
    <row r="16" spans="1:6">
      <c r="A16" s="4" t="s">
        <v>336</v>
      </c>
    </row>
    <row r="17" spans="1:6">
      <c r="A17" s="3" t="s">
        <v>328</v>
      </c>
    </row>
    <row r="18" spans="1:6">
      <c r="A18" s="4" t="s">
        <v>329</v>
      </c>
      <c r="B18" s="5" t="n">
        <v>1784000</v>
      </c>
      <c r="D18" s="5" t="n">
        <v>1784000</v>
      </c>
      <c r="F18" s="5" t="n">
        <v>1398000</v>
      </c>
    </row>
    <row r="19" spans="1:6">
      <c r="A19" s="4" t="s">
        <v>330</v>
      </c>
      <c r="B19" s="5" t="n">
        <v>1305000</v>
      </c>
      <c r="D19" s="5" t="n">
        <v>1305000</v>
      </c>
      <c r="F19" s="5" t="n">
        <v>989000</v>
      </c>
    </row>
    <row r="20" spans="1:6">
      <c r="A20" s="4" t="s">
        <v>337</v>
      </c>
    </row>
    <row r="21" spans="1:6">
      <c r="A21" s="3" t="s">
        <v>328</v>
      </c>
    </row>
    <row r="22" spans="1:6">
      <c r="A22" s="4" t="s">
        <v>329</v>
      </c>
      <c r="B22" s="5" t="n">
        <v>3911000</v>
      </c>
      <c r="D22" s="5" t="n">
        <v>3911000</v>
      </c>
      <c r="F22" s="5" t="n">
        <v>3779000</v>
      </c>
    </row>
    <row r="23" spans="1:6">
      <c r="A23" s="4" t="s">
        <v>330</v>
      </c>
      <c r="B23" s="5" t="n">
        <v>2696000</v>
      </c>
      <c r="D23" s="7" t="n">
        <v>2696000</v>
      </c>
      <c r="F23" s="7" t="n">
        <v>2050000</v>
      </c>
    </row>
    <row r="24" spans="1:6">
      <c r="A24" s="4" t="s">
        <v>338</v>
      </c>
    </row>
    <row r="25" spans="1:6">
      <c r="A25" s="3" t="s">
        <v>328</v>
      </c>
    </row>
    <row r="26" spans="1:6">
      <c r="A26" s="4" t="s">
        <v>339</v>
      </c>
      <c r="F26" s="4" t="s">
        <v>340</v>
      </c>
    </row>
    <row r="27" spans="1:6">
      <c r="A27" s="4" t="s">
        <v>341</v>
      </c>
    </row>
    <row r="28" spans="1:6">
      <c r="A28" s="3" t="s">
        <v>328</v>
      </c>
    </row>
    <row r="29" spans="1:6">
      <c r="A29" s="4" t="s">
        <v>339</v>
      </c>
      <c r="D29" s="4" t="s">
        <v>342</v>
      </c>
      <c r="F29" s="4" t="s">
        <v>342</v>
      </c>
    </row>
    <row r="30" spans="1:6">
      <c r="A30" s="4" t="s">
        <v>343</v>
      </c>
    </row>
    <row r="31" spans="1:6">
      <c r="A31" s="3" t="s">
        <v>328</v>
      </c>
    </row>
    <row r="32" spans="1:6">
      <c r="A32" s="4" t="s">
        <v>329</v>
      </c>
      <c r="B32" s="5" t="n">
        <v>1420000</v>
      </c>
      <c r="D32" s="7" t="n">
        <v>1420000</v>
      </c>
      <c r="F32" s="7" t="n">
        <v>1331000</v>
      </c>
    </row>
    <row r="33" spans="1:6">
      <c r="A33" s="4" t="s">
        <v>330</v>
      </c>
      <c r="B33" s="5" t="n">
        <v>966000</v>
      </c>
      <c r="D33" s="7" t="n">
        <v>966000</v>
      </c>
      <c r="F33" s="7" t="n">
        <v>745000</v>
      </c>
    </row>
    <row r="34" spans="1:6">
      <c r="A34" s="4" t="s">
        <v>339</v>
      </c>
      <c r="D34" s="4" t="s">
        <v>344</v>
      </c>
      <c r="F34" s="4" t="s">
        <v>344</v>
      </c>
    </row>
    <row r="35" spans="1:6">
      <c r="A35" s="4" t="s">
        <v>345</v>
      </c>
    </row>
    <row r="36" spans="1:6">
      <c r="A36" s="3" t="s">
        <v>328</v>
      </c>
    </row>
    <row r="37" spans="1:6">
      <c r="A37" s="4" t="s">
        <v>329</v>
      </c>
      <c r="B37" s="5" t="n">
        <v>3410000</v>
      </c>
      <c r="D37" s="7" t="n">
        <v>3410000</v>
      </c>
      <c r="F37" s="7" t="n">
        <v>2760000</v>
      </c>
    </row>
    <row r="38" spans="1:6">
      <c r="A38" s="4" t="s">
        <v>330</v>
      </c>
      <c r="B38" s="5" t="n">
        <v>497000</v>
      </c>
      <c r="D38" s="7" t="n">
        <v>497000</v>
      </c>
      <c r="F38" s="7" t="n">
        <v>144000</v>
      </c>
    </row>
    <row r="39" spans="1:6">
      <c r="A39" s="4" t="s">
        <v>339</v>
      </c>
      <c r="D39" s="4" t="s">
        <v>346</v>
      </c>
      <c r="F39" s="4" t="s">
        <v>346</v>
      </c>
    </row>
    <row r="40" spans="1:6">
      <c r="A40" s="4" t="s">
        <v>347</v>
      </c>
    </row>
    <row r="41" spans="1:6">
      <c r="A41" s="3" t="s">
        <v>328</v>
      </c>
    </row>
    <row r="42" spans="1:6">
      <c r="A42" s="4" t="s">
        <v>329</v>
      </c>
      <c r="B42" s="5" t="n">
        <v>2220000</v>
      </c>
      <c r="D42" s="7" t="n">
        <v>2220000</v>
      </c>
      <c r="F42" s="7" t="n">
        <v>1650000</v>
      </c>
    </row>
    <row r="43" spans="1:6">
      <c r="A43" s="4" t="s">
        <v>348</v>
      </c>
    </row>
    <row r="44" spans="1:6">
      <c r="A44" s="3" t="s">
        <v>328</v>
      </c>
    </row>
    <row r="45" spans="1:6">
      <c r="A45" s="4" t="s">
        <v>329</v>
      </c>
      <c r="B45" s="5" t="n">
        <v>5069000</v>
      </c>
      <c r="D45" s="5" t="n">
        <v>5069000</v>
      </c>
      <c r="F45" s="5" t="n">
        <v>4960000</v>
      </c>
    </row>
    <row r="46" spans="1:6">
      <c r="A46" s="4" t="s">
        <v>330</v>
      </c>
      <c r="B46" s="7" t="n">
        <v>1896000</v>
      </c>
      <c r="D46" s="7" t="n">
        <v>1896000</v>
      </c>
      <c r="F46" s="7" t="n">
        <v>1284000</v>
      </c>
    </row>
    <row r="47" spans="1:6">
      <c r="A47" s="4" t="s">
        <v>349</v>
      </c>
    </row>
    <row r="48" spans="1:6">
      <c r="A48" s="3" t="s">
        <v>328</v>
      </c>
    </row>
    <row r="49" spans="1:6">
      <c r="A49" s="4" t="s">
        <v>339</v>
      </c>
      <c r="F49" s="4" t="s">
        <v>350</v>
      </c>
    </row>
    <row r="50" spans="1:6">
      <c r="A50" s="4" t="s">
        <v>351</v>
      </c>
    </row>
    <row r="51" spans="1:6">
      <c r="A51" s="3" t="s">
        <v>328</v>
      </c>
    </row>
    <row r="52" spans="1:6">
      <c r="A52" s="4" t="s">
        <v>339</v>
      </c>
      <c r="D52" s="4" t="s">
        <v>346</v>
      </c>
      <c r="F52" s="4" t="s">
        <v>3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72</v>
      </c>
      <c r="D1" s="2" t="s">
        <v>1</v>
      </c>
    </row>
    <row r="2" spans="1:5">
      <c r="B2" s="2" t="s">
        <v>2</v>
      </c>
      <c r="C2" s="2" t="s">
        <v>73</v>
      </c>
      <c r="D2" s="2" t="s">
        <v>2</v>
      </c>
      <c r="E2" s="2" t="s">
        <v>73</v>
      </c>
    </row>
    <row r="3" spans="1:5">
      <c r="A3" s="3" t="s">
        <v>353</v>
      </c>
    </row>
    <row r="4" spans="1:5">
      <c r="A4" s="4" t="s">
        <v>94</v>
      </c>
      <c r="B4" s="7" t="n">
        <v>3311000</v>
      </c>
      <c r="C4" s="7" t="n">
        <v>2886000</v>
      </c>
      <c r="D4" s="7" t="n">
        <v>8829000</v>
      </c>
      <c r="E4" s="7" t="n">
        <v>8839000</v>
      </c>
    </row>
    <row r="5" spans="1:5">
      <c r="A5" s="4" t="s">
        <v>354</v>
      </c>
      <c r="B5" s="5" t="n">
        <v>8844000</v>
      </c>
      <c r="C5" s="5" t="n">
        <v>8730000</v>
      </c>
      <c r="D5" s="5" t="n">
        <v>8798000</v>
      </c>
      <c r="E5" s="5" t="n">
        <v>8580000</v>
      </c>
    </row>
    <row r="6" spans="1:5">
      <c r="A6" s="4" t="s">
        <v>355</v>
      </c>
      <c r="B6" s="5" t="n">
        <v>499000</v>
      </c>
      <c r="C6" s="5" t="n">
        <v>518000</v>
      </c>
      <c r="D6" s="5" t="n">
        <v>485000</v>
      </c>
      <c r="E6" s="5" t="n">
        <v>558000</v>
      </c>
    </row>
    <row r="7" spans="1:5">
      <c r="A7" s="4" t="s">
        <v>356</v>
      </c>
      <c r="B7" s="5" t="n">
        <v>9343000</v>
      </c>
      <c r="C7" s="5" t="n">
        <v>9248000</v>
      </c>
      <c r="D7" s="5" t="n">
        <v>9283000</v>
      </c>
      <c r="E7" s="5" t="n">
        <v>9138000</v>
      </c>
    </row>
    <row r="8" spans="1:5">
      <c r="A8" s="3" t="s">
        <v>95</v>
      </c>
    </row>
    <row r="9" spans="1:5">
      <c r="A9" s="4" t="s">
        <v>96</v>
      </c>
      <c r="B9" s="8" t="n">
        <v>0.37</v>
      </c>
      <c r="C9" s="8" t="n">
        <v>0.33</v>
      </c>
      <c r="D9" s="7" t="n">
        <v>1</v>
      </c>
      <c r="E9" s="8" t="n">
        <v>1.03</v>
      </c>
    </row>
    <row r="10" spans="1:5">
      <c r="A10" s="4" t="s">
        <v>97</v>
      </c>
      <c r="B10" s="8" t="n">
        <v>0.35</v>
      </c>
      <c r="C10" s="8" t="n">
        <v>0.31</v>
      </c>
      <c r="D10" s="8" t="n">
        <v>0.95</v>
      </c>
      <c r="E10" s="8" t="n">
        <v>0.97</v>
      </c>
    </row>
    <row r="11" spans="1:5">
      <c r="A11" s="4" t="s">
        <v>357</v>
      </c>
    </row>
    <row r="12" spans="1:5">
      <c r="A12" s="3" t="s">
        <v>358</v>
      </c>
    </row>
    <row r="13" spans="1:5">
      <c r="A13" s="4" t="s">
        <v>359</v>
      </c>
      <c r="B13" s="5" t="n">
        <v>241000</v>
      </c>
      <c r="C13" s="5" t="n">
        <v>137000</v>
      </c>
      <c r="D13" s="5" t="n">
        <v>215000</v>
      </c>
      <c r="E13" s="5" t="n">
        <v>89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0</v>
      </c>
      <c r="B1" s="2" t="s">
        <v>2</v>
      </c>
      <c r="C1" s="2" t="s">
        <v>25</v>
      </c>
    </row>
    <row r="2" spans="1:3">
      <c r="A2" s="3" t="s">
        <v>361</v>
      </c>
    </row>
    <row r="3" spans="1:3">
      <c r="A3" s="4" t="s">
        <v>362</v>
      </c>
      <c r="B3" s="7" t="n">
        <v>16450000</v>
      </c>
      <c r="C3" s="7" t="n">
        <v>15682000</v>
      </c>
    </row>
    <row r="4" spans="1:3">
      <c r="A4" s="4" t="s">
        <v>363</v>
      </c>
      <c r="B4" s="5" t="n">
        <v>-11408000</v>
      </c>
      <c r="C4" s="5" t="n">
        <v>-10376000</v>
      </c>
    </row>
    <row r="5" spans="1:3">
      <c r="A5" s="4" t="s">
        <v>33</v>
      </c>
      <c r="B5" s="5" t="n">
        <v>5042000</v>
      </c>
      <c r="C5" s="5" t="n">
        <v>5306000</v>
      </c>
    </row>
    <row r="6" spans="1:3">
      <c r="A6" s="4" t="s">
        <v>364</v>
      </c>
    </row>
    <row r="7" spans="1:3">
      <c r="A7" s="3" t="s">
        <v>361</v>
      </c>
    </row>
    <row r="8" spans="1:3">
      <c r="A8" s="4" t="s">
        <v>362</v>
      </c>
      <c r="B8" s="5" t="n">
        <v>3159000</v>
      </c>
      <c r="C8" s="5" t="n">
        <v>3011000</v>
      </c>
    </row>
    <row r="9" spans="1:3">
      <c r="A9" s="4" t="s">
        <v>365</v>
      </c>
    </row>
    <row r="10" spans="1:3">
      <c r="A10" s="3" t="s">
        <v>361</v>
      </c>
    </row>
    <row r="11" spans="1:3">
      <c r="A11" s="4" t="s">
        <v>362</v>
      </c>
      <c r="B11" s="5" t="n">
        <v>8815000</v>
      </c>
      <c r="C11" s="5" t="n">
        <v>8355000</v>
      </c>
    </row>
    <row r="12" spans="1:3">
      <c r="A12" s="4" t="s">
        <v>366</v>
      </c>
    </row>
    <row r="13" spans="1:3">
      <c r="A13" s="3" t="s">
        <v>361</v>
      </c>
    </row>
    <row r="14" spans="1:3">
      <c r="A14" s="4" t="s">
        <v>362</v>
      </c>
      <c r="B14" s="5" t="n">
        <v>1138000</v>
      </c>
      <c r="C14" s="5" t="n">
        <v>1121000</v>
      </c>
    </row>
    <row r="15" spans="1:3">
      <c r="A15" s="4" t="s">
        <v>367</v>
      </c>
    </row>
    <row r="16" spans="1:3">
      <c r="A16" s="3" t="s">
        <v>361</v>
      </c>
    </row>
    <row r="17" spans="1:3">
      <c r="A17" s="4" t="s">
        <v>362</v>
      </c>
      <c r="B17" s="5" t="n">
        <v>1221000</v>
      </c>
      <c r="C17" s="5" t="n">
        <v>1095000</v>
      </c>
    </row>
    <row r="18" spans="1:3">
      <c r="A18" s="4" t="s">
        <v>368</v>
      </c>
    </row>
    <row r="19" spans="1:3">
      <c r="A19" s="3" t="s">
        <v>361</v>
      </c>
    </row>
    <row r="20" spans="1:3">
      <c r="A20" s="4" t="s">
        <v>362</v>
      </c>
      <c r="B20" s="7" t="n">
        <v>2117000</v>
      </c>
      <c r="C20" s="7" t="n">
        <v>21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9</v>
      </c>
      <c r="B1" s="2" t="s">
        <v>2</v>
      </c>
      <c r="C1" s="2" t="s">
        <v>25</v>
      </c>
    </row>
    <row r="2" spans="1:3">
      <c r="A2" s="3" t="s">
        <v>163</v>
      </c>
    </row>
    <row r="3" spans="1:3">
      <c r="A3" s="4" t="s">
        <v>370</v>
      </c>
      <c r="B3" s="7" t="n">
        <v>2331000</v>
      </c>
      <c r="C3" s="7" t="n">
        <v>2687000</v>
      </c>
    </row>
    <row r="4" spans="1:3">
      <c r="A4" s="4" t="s">
        <v>371</v>
      </c>
      <c r="C4" s="5" t="n">
        <v>5000</v>
      </c>
    </row>
    <row r="5" spans="1:3">
      <c r="A5" s="4" t="s">
        <v>372</v>
      </c>
      <c r="B5" s="5" t="n">
        <v>2824000</v>
      </c>
      <c r="C5" s="5" t="n">
        <v>2533000</v>
      </c>
    </row>
    <row r="6" spans="1:3">
      <c r="A6" s="4" t="s">
        <v>373</v>
      </c>
      <c r="B6" s="5" t="n">
        <v>1180000</v>
      </c>
      <c r="C6" s="5" t="n">
        <v>1859000</v>
      </c>
    </row>
    <row r="7" spans="1:3">
      <c r="A7" s="4" t="s">
        <v>374</v>
      </c>
      <c r="B7" s="5" t="n">
        <v>103000</v>
      </c>
      <c r="C7" s="5" t="n">
        <v>103000</v>
      </c>
    </row>
    <row r="8" spans="1:3">
      <c r="A8" s="4" t="s">
        <v>375</v>
      </c>
      <c r="B8" s="5" t="n">
        <v>87000</v>
      </c>
      <c r="C8" s="5" t="n">
        <v>305000</v>
      </c>
    </row>
    <row r="9" spans="1:3">
      <c r="A9" s="4" t="s">
        <v>376</v>
      </c>
      <c r="B9" s="5" t="n">
        <v>233000</v>
      </c>
      <c r="C9" s="5" t="n">
        <v>192000</v>
      </c>
    </row>
    <row r="10" spans="1:3">
      <c r="A10" s="4" t="s">
        <v>377</v>
      </c>
      <c r="B10" s="5" t="n">
        <v>995000</v>
      </c>
      <c r="C10" s="5" t="n">
        <v>1812000</v>
      </c>
    </row>
    <row r="11" spans="1:3">
      <c r="A11" s="4" t="s">
        <v>378</v>
      </c>
      <c r="B11" s="5" t="n">
        <v>152000</v>
      </c>
      <c r="C11" s="5" t="n">
        <v>92000</v>
      </c>
    </row>
    <row r="12" spans="1:3">
      <c r="A12" s="4" t="s">
        <v>379</v>
      </c>
      <c r="B12" s="5" t="n">
        <v>12521000</v>
      </c>
      <c r="C12" s="5" t="n">
        <v>13103000</v>
      </c>
    </row>
    <row r="13" spans="1:3">
      <c r="A13" s="4" t="s">
        <v>85</v>
      </c>
      <c r="B13" s="5" t="n">
        <v>1378000</v>
      </c>
      <c r="C13" s="5" t="n">
        <v>602000</v>
      </c>
    </row>
    <row r="14" spans="1:3">
      <c r="A14" s="4" t="s">
        <v>380</v>
      </c>
      <c r="B14" s="7" t="n">
        <v>21804000</v>
      </c>
      <c r="C14" s="7" t="n">
        <v>2329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1"/>
  </cols>
  <sheetData>
    <row r="1" spans="1:2">
      <c r="A1" s="1" t="s">
        <v>381</v>
      </c>
      <c r="B1" s="2" t="s">
        <v>327</v>
      </c>
    </row>
    <row r="2" spans="1:2">
      <c r="B2" s="2" t="s">
        <v>241</v>
      </c>
    </row>
    <row r="3" spans="1:2">
      <c r="A3" s="3" t="s">
        <v>382</v>
      </c>
    </row>
    <row r="4" spans="1:2">
      <c r="A4" s="4" t="s">
        <v>383</v>
      </c>
      <c r="B4" s="7" t="n">
        <v>2883000</v>
      </c>
    </row>
    <row r="5" spans="1:2">
      <c r="A5" s="4" t="s">
        <v>384</v>
      </c>
      <c r="B5" s="5" t="n">
        <v>383000</v>
      </c>
    </row>
    <row r="6" spans="1:2">
      <c r="A6" s="4" t="s">
        <v>385</v>
      </c>
      <c r="B6" s="5" t="n">
        <v>2500000</v>
      </c>
    </row>
    <row r="7" spans="1:2">
      <c r="A7" s="4" t="s">
        <v>386</v>
      </c>
    </row>
    <row r="8" spans="1:2">
      <c r="A8" s="3" t="s">
        <v>382</v>
      </c>
    </row>
    <row r="9" spans="1:2">
      <c r="A9" s="4" t="s">
        <v>383</v>
      </c>
      <c r="B9" s="5" t="n">
        <v>2500000</v>
      </c>
    </row>
    <row r="10" spans="1:2">
      <c r="A10" s="4" t="s">
        <v>387</v>
      </c>
    </row>
    <row r="11" spans="1:2">
      <c r="A11" s="3" t="s">
        <v>382</v>
      </c>
    </row>
    <row r="12" spans="1:2">
      <c r="A12" s="4" t="s">
        <v>383</v>
      </c>
      <c r="B12" s="7" t="n">
        <v>383000</v>
      </c>
    </row>
    <row r="13" spans="1:2">
      <c r="A13" s="4" t="s">
        <v>388</v>
      </c>
      <c r="B13" s="4" t="s">
        <v>389</v>
      </c>
    </row>
    <row r="14" spans="1:2">
      <c r="A14" s="4" t="s">
        <v>390</v>
      </c>
      <c r="B14" s="7" t="n">
        <v>1916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91</v>
      </c>
      <c r="B1" s="2" t="s">
        <v>392</v>
      </c>
      <c r="C1" s="2" t="s">
        <v>393</v>
      </c>
      <c r="D1" s="2" t="s">
        <v>2</v>
      </c>
    </row>
    <row r="2" spans="1:4">
      <c r="A2" s="4" t="s">
        <v>394</v>
      </c>
    </row>
    <row r="3" spans="1:4">
      <c r="A3" s="3" t="s">
        <v>395</v>
      </c>
    </row>
    <row r="4" spans="1:4">
      <c r="A4" s="4" t="s">
        <v>396</v>
      </c>
      <c r="C4" s="7" t="n">
        <v>2300000</v>
      </c>
    </row>
    <row r="5" spans="1:4">
      <c r="A5" s="4" t="s">
        <v>397</v>
      </c>
    </row>
    <row r="6" spans="1:4">
      <c r="A6" s="3" t="s">
        <v>395</v>
      </c>
    </row>
    <row r="7" spans="1:4">
      <c r="A7" s="4" t="s">
        <v>396</v>
      </c>
      <c r="C7" s="5" t="n">
        <v>2300000</v>
      </c>
    </row>
    <row r="8" spans="1:4">
      <c r="A8" s="4" t="s">
        <v>398</v>
      </c>
    </row>
    <row r="9" spans="1:4">
      <c r="A9" s="3" t="s">
        <v>395</v>
      </c>
    </row>
    <row r="10" spans="1:4">
      <c r="A10" s="4" t="s">
        <v>399</v>
      </c>
      <c r="D10" s="4" t="s">
        <v>400</v>
      </c>
    </row>
    <row r="11" spans="1:4">
      <c r="A11" s="4" t="s">
        <v>401</v>
      </c>
      <c r="C11" s="7" t="n">
        <v>95834</v>
      </c>
    </row>
    <row r="12" spans="1:4">
      <c r="A12" s="4" t="s">
        <v>402</v>
      </c>
      <c r="C12" s="4" t="s">
        <v>389</v>
      </c>
    </row>
    <row r="13" spans="1:4">
      <c r="A13" s="4" t="s">
        <v>403</v>
      </c>
      <c r="D13" s="7" t="n">
        <v>4600000</v>
      </c>
    </row>
    <row r="14" spans="1:4">
      <c r="A14" s="4" t="s">
        <v>404</v>
      </c>
      <c r="D14" s="7" t="n">
        <v>0</v>
      </c>
    </row>
    <row r="15" spans="1:4">
      <c r="A15" s="4" t="s">
        <v>405</v>
      </c>
    </row>
    <row r="16" spans="1:4">
      <c r="A16" s="3" t="s">
        <v>395</v>
      </c>
    </row>
    <row r="17" spans="1:4">
      <c r="A17" s="4" t="s">
        <v>406</v>
      </c>
      <c r="B17" s="7" t="n">
        <v>35000000</v>
      </c>
    </row>
    <row r="18" spans="1:4">
      <c r="A18" s="4" t="s">
        <v>407</v>
      </c>
    </row>
    <row r="19" spans="1:4">
      <c r="A19" s="3" t="s">
        <v>395</v>
      </c>
    </row>
    <row r="20" spans="1:4">
      <c r="A20" s="4" t="s">
        <v>408</v>
      </c>
      <c r="B20" s="5" t="n">
        <v>8000000</v>
      </c>
    </row>
    <row r="21" spans="1:4">
      <c r="A21" s="4" t="s">
        <v>409</v>
      </c>
    </row>
    <row r="22" spans="1:4">
      <c r="A22" s="3" t="s">
        <v>395</v>
      </c>
    </row>
    <row r="23" spans="1:4">
      <c r="A23" s="4" t="s">
        <v>406</v>
      </c>
      <c r="B23" s="5" t="n">
        <v>10000000</v>
      </c>
    </row>
    <row r="24" spans="1:4">
      <c r="A24" s="4" t="s">
        <v>410</v>
      </c>
    </row>
    <row r="25" spans="1:4">
      <c r="A25" s="3" t="s">
        <v>395</v>
      </c>
    </row>
    <row r="26" spans="1:4">
      <c r="A26" s="4" t="s">
        <v>411</v>
      </c>
      <c r="B26" s="5" t="n">
        <v>25000000</v>
      </c>
    </row>
    <row r="27" spans="1:4">
      <c r="A27" s="4" t="s">
        <v>412</v>
      </c>
      <c r="B27" s="5" t="n">
        <v>60000000</v>
      </c>
    </row>
    <row r="28" spans="1:4">
      <c r="A28" s="4" t="s">
        <v>413</v>
      </c>
      <c r="B28" s="5" t="n">
        <v>20000000</v>
      </c>
    </row>
    <row r="29" spans="1:4">
      <c r="A29" s="4" t="s">
        <v>414</v>
      </c>
      <c r="B29" s="7" t="n">
        <v>10000000</v>
      </c>
    </row>
    <row r="30" spans="1:4">
      <c r="A30" s="4" t="s">
        <v>415</v>
      </c>
      <c r="B30" s="4" t="s">
        <v>253</v>
      </c>
    </row>
    <row r="31" spans="1:4">
      <c r="A31" s="4" t="s">
        <v>416</v>
      </c>
    </row>
    <row r="32" spans="1:4">
      <c r="A32" s="3" t="s">
        <v>395</v>
      </c>
    </row>
    <row r="33" spans="1:4">
      <c r="A33" s="4" t="s">
        <v>417</v>
      </c>
      <c r="B33" s="4" t="s">
        <v>418</v>
      </c>
    </row>
    <row r="34" spans="1:4">
      <c r="A34" s="4" t="s">
        <v>419</v>
      </c>
      <c r="B34" s="4" t="s">
        <v>420</v>
      </c>
    </row>
    <row r="35" spans="1:4">
      <c r="A35" s="4" t="s">
        <v>421</v>
      </c>
    </row>
    <row r="36" spans="1:4">
      <c r="A36" s="3" t="s">
        <v>395</v>
      </c>
    </row>
    <row r="37" spans="1:4">
      <c r="A37" s="4" t="s">
        <v>417</v>
      </c>
      <c r="B37" s="4" t="s">
        <v>422</v>
      </c>
    </row>
    <row r="38" spans="1:4">
      <c r="A38" s="4" t="s">
        <v>419</v>
      </c>
      <c r="B38" s="4" t="s">
        <v>423</v>
      </c>
    </row>
    <row r="39" spans="1:4">
      <c r="A39" s="4" t="s">
        <v>424</v>
      </c>
      <c r="B39" s="7" t="n">
        <v>5000000</v>
      </c>
    </row>
    <row r="40" spans="1:4">
      <c r="A40" s="4" t="s">
        <v>425</v>
      </c>
    </row>
    <row r="41" spans="1:4">
      <c r="A41" s="3" t="s">
        <v>395</v>
      </c>
    </row>
    <row r="42" spans="1:4">
      <c r="A42" s="4" t="s">
        <v>426</v>
      </c>
      <c r="D42" s="4" t="s">
        <v>427</v>
      </c>
    </row>
    <row r="43" spans="1:4">
      <c r="A43" s="4" t="s">
        <v>428</v>
      </c>
    </row>
    <row r="44" spans="1:4">
      <c r="A44" s="3" t="s">
        <v>395</v>
      </c>
    </row>
    <row r="45" spans="1:4">
      <c r="A45" s="4" t="s">
        <v>426</v>
      </c>
      <c r="D45" s="4" t="s">
        <v>253</v>
      </c>
    </row>
    <row r="46" spans="1:4">
      <c r="A46" s="4" t="s">
        <v>429</v>
      </c>
    </row>
    <row r="47" spans="1:4">
      <c r="A47" s="3" t="s">
        <v>395</v>
      </c>
    </row>
    <row r="48" spans="1:4">
      <c r="A48" s="4" t="s">
        <v>426</v>
      </c>
      <c r="D48" s="4" t="s">
        <v>430</v>
      </c>
    </row>
    <row r="49" spans="1:4">
      <c r="A49" s="4" t="s">
        <v>431</v>
      </c>
    </row>
    <row r="50" spans="1:4">
      <c r="A50" s="3" t="s">
        <v>395</v>
      </c>
    </row>
    <row r="51" spans="1:4">
      <c r="A51" s="4" t="s">
        <v>426</v>
      </c>
      <c r="D51" s="4" t="s">
        <v>432</v>
      </c>
    </row>
    <row r="52" spans="1:4">
      <c r="A52" s="4" t="s">
        <v>433</v>
      </c>
    </row>
    <row r="53" spans="1:4">
      <c r="A53" s="3" t="s">
        <v>395</v>
      </c>
    </row>
    <row r="54" spans="1:4">
      <c r="A54" s="4" t="s">
        <v>426</v>
      </c>
      <c r="D54" s="4" t="s">
        <v>432</v>
      </c>
    </row>
    <row r="55" spans="1:4">
      <c r="A55" s="4" t="s">
        <v>434</v>
      </c>
    </row>
    <row r="56" spans="1:4">
      <c r="A56" s="3" t="s">
        <v>395</v>
      </c>
    </row>
    <row r="57" spans="1:4">
      <c r="A57" s="4" t="s">
        <v>426</v>
      </c>
      <c r="D57" s="4" t="s">
        <v>4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1386000</v>
      </c>
      <c r="C4" s="7" t="n">
        <v>69007000</v>
      </c>
      <c r="D4" s="7" t="n">
        <v>185814000</v>
      </c>
      <c r="E4" s="7" t="n">
        <v>209191000</v>
      </c>
    </row>
    <row r="5" spans="1:5">
      <c r="A5" s="3" t="s">
        <v>76</v>
      </c>
    </row>
    <row r="6" spans="1:5">
      <c r="A6" s="4" t="s">
        <v>77</v>
      </c>
      <c r="B6" s="5" t="n">
        <v>11233000</v>
      </c>
      <c r="C6" s="5" t="n">
        <v>11425000</v>
      </c>
      <c r="D6" s="5" t="n">
        <v>33358000</v>
      </c>
      <c r="E6" s="5" t="n">
        <v>33594000</v>
      </c>
    </row>
    <row r="7" spans="1:5">
      <c r="A7" s="4" t="s">
        <v>78</v>
      </c>
      <c r="B7" s="5" t="n">
        <v>36840000</v>
      </c>
      <c r="C7" s="5" t="n">
        <v>37310000</v>
      </c>
      <c r="D7" s="5" t="n">
        <v>86453000</v>
      </c>
      <c r="E7" s="5" t="n">
        <v>118881000</v>
      </c>
    </row>
    <row r="8" spans="1:5">
      <c r="A8" s="4" t="s">
        <v>79</v>
      </c>
      <c r="B8" s="5" t="n">
        <v>48073000</v>
      </c>
      <c r="C8" s="5" t="n">
        <v>48735000</v>
      </c>
      <c r="D8" s="5" t="n">
        <v>119811000</v>
      </c>
      <c r="E8" s="5" t="n">
        <v>152475000</v>
      </c>
    </row>
    <row r="9" spans="1:5">
      <c r="A9" s="3" t="s">
        <v>80</v>
      </c>
    </row>
    <row r="10" spans="1:5">
      <c r="A10" s="4" t="s">
        <v>81</v>
      </c>
      <c r="B10" s="5" t="n">
        <v>11125000</v>
      </c>
      <c r="C10" s="5" t="n">
        <v>8691000</v>
      </c>
      <c r="D10" s="5" t="n">
        <v>31875000</v>
      </c>
      <c r="E10" s="5" t="n">
        <v>26092000</v>
      </c>
    </row>
    <row r="11" spans="1:5">
      <c r="A11" s="4" t="s">
        <v>82</v>
      </c>
      <c r="B11" s="5" t="n">
        <v>1492000</v>
      </c>
      <c r="C11" s="5" t="n">
        <v>1235000</v>
      </c>
      <c r="D11" s="5" t="n">
        <v>4087000</v>
      </c>
      <c r="E11" s="5" t="n">
        <v>3478000</v>
      </c>
    </row>
    <row r="12" spans="1:5">
      <c r="A12" s="4" t="s">
        <v>83</v>
      </c>
      <c r="B12" s="5" t="n">
        <v>1705000</v>
      </c>
      <c r="C12" s="5" t="n">
        <v>896000</v>
      </c>
      <c r="D12" s="5" t="n">
        <v>4431000</v>
      </c>
      <c r="E12" s="5" t="n">
        <v>1992000</v>
      </c>
    </row>
    <row r="13" spans="1:5">
      <c r="A13" s="4" t="s">
        <v>84</v>
      </c>
      <c r="B13" s="5" t="n">
        <v>1117000</v>
      </c>
      <c r="C13" s="5" t="n">
        <v>1053000</v>
      </c>
      <c r="D13" s="5" t="n">
        <v>3292000</v>
      </c>
      <c r="E13" s="5" t="n">
        <v>2896000</v>
      </c>
    </row>
    <row r="14" spans="1:5">
      <c r="A14" s="4" t="s">
        <v>85</v>
      </c>
      <c r="B14" s="5" t="n">
        <v>2961000</v>
      </c>
      <c r="C14" s="5" t="n">
        <v>4214000</v>
      </c>
      <c r="D14" s="5" t="n">
        <v>11226000</v>
      </c>
      <c r="E14" s="5" t="n">
        <v>11548000</v>
      </c>
    </row>
    <row r="15" spans="1:5">
      <c r="A15" s="4" t="s">
        <v>86</v>
      </c>
      <c r="B15" s="5" t="n">
        <v>18400000</v>
      </c>
      <c r="C15" s="5" t="n">
        <v>16089000</v>
      </c>
      <c r="D15" s="5" t="n">
        <v>54911000</v>
      </c>
      <c r="E15" s="5" t="n">
        <v>46006000</v>
      </c>
    </row>
    <row r="16" spans="1:5">
      <c r="A16" s="4" t="s">
        <v>87</v>
      </c>
      <c r="B16" s="5" t="n">
        <v>4913000</v>
      </c>
      <c r="C16" s="5" t="n">
        <v>4183000</v>
      </c>
      <c r="D16" s="5" t="n">
        <v>11092000</v>
      </c>
      <c r="E16" s="5" t="n">
        <v>10710000</v>
      </c>
    </row>
    <row r="17" spans="1:5">
      <c r="A17" s="3" t="s">
        <v>88</v>
      </c>
    </row>
    <row r="18" spans="1:5">
      <c r="A18" s="4" t="s">
        <v>89</v>
      </c>
      <c r="B18" s="5" t="n">
        <v>-22000</v>
      </c>
      <c r="C18" s="5" t="n">
        <v>-23000</v>
      </c>
      <c r="D18" s="5" t="n">
        <v>-75000</v>
      </c>
      <c r="E18" s="5" t="n">
        <v>-88000</v>
      </c>
    </row>
    <row r="19" spans="1:5">
      <c r="A19" s="4" t="s">
        <v>90</v>
      </c>
      <c r="B19" s="5" t="n">
        <v>17000</v>
      </c>
      <c r="C19" s="5" t="n">
        <v>18000</v>
      </c>
      <c r="D19" s="5" t="n">
        <v>36000</v>
      </c>
      <c r="E19" s="5" t="n">
        <v>56000</v>
      </c>
    </row>
    <row r="20" spans="1:5">
      <c r="A20" s="4" t="s">
        <v>91</v>
      </c>
      <c r="B20" s="5" t="n">
        <v>-5000</v>
      </c>
      <c r="C20" s="5" t="n">
        <v>-5000</v>
      </c>
      <c r="D20" s="5" t="n">
        <v>-39000</v>
      </c>
      <c r="E20" s="5" t="n">
        <v>-32000</v>
      </c>
    </row>
    <row r="21" spans="1:5">
      <c r="A21" s="4" t="s">
        <v>92</v>
      </c>
      <c r="B21" s="5" t="n">
        <v>4908000</v>
      </c>
      <c r="C21" s="5" t="n">
        <v>4178000</v>
      </c>
      <c r="D21" s="5" t="n">
        <v>11053000</v>
      </c>
      <c r="E21" s="5" t="n">
        <v>10678000</v>
      </c>
    </row>
    <row r="22" spans="1:5">
      <c r="A22" s="4" t="s">
        <v>93</v>
      </c>
      <c r="B22" s="5" t="n">
        <v>1597000</v>
      </c>
      <c r="C22" s="5" t="n">
        <v>1292000</v>
      </c>
      <c r="D22" s="5" t="n">
        <v>2224000</v>
      </c>
      <c r="E22" s="5" t="n">
        <v>1839000</v>
      </c>
    </row>
    <row r="23" spans="1:5">
      <c r="A23" s="4" t="s">
        <v>94</v>
      </c>
      <c r="B23" s="7" t="n">
        <v>3311000</v>
      </c>
      <c r="C23" s="7" t="n">
        <v>2886000</v>
      </c>
      <c r="D23" s="7" t="n">
        <v>8829000</v>
      </c>
      <c r="E23" s="7" t="n">
        <v>8839000</v>
      </c>
    </row>
    <row r="24" spans="1:5">
      <c r="A24" s="3" t="s">
        <v>95</v>
      </c>
    </row>
    <row r="25" spans="1:5">
      <c r="A25" s="4" t="s">
        <v>96</v>
      </c>
      <c r="B25" s="8" t="n">
        <v>0.37</v>
      </c>
      <c r="C25" s="8" t="n">
        <v>0.33</v>
      </c>
      <c r="D25" s="7" t="n">
        <v>1</v>
      </c>
      <c r="E25" s="8" t="n">
        <v>1.03</v>
      </c>
    </row>
    <row r="26" spans="1:5">
      <c r="A26" s="4" t="s">
        <v>97</v>
      </c>
      <c r="B26" s="8" t="n">
        <v>0.35</v>
      </c>
      <c r="C26" s="8" t="n">
        <v>0.31</v>
      </c>
      <c r="D26" s="8" t="n">
        <v>0.95</v>
      </c>
      <c r="E26" s="8" t="n">
        <v>0.97</v>
      </c>
    </row>
    <row r="27" spans="1:5">
      <c r="A27" s="3" t="s">
        <v>98</v>
      </c>
    </row>
    <row r="28" spans="1:5">
      <c r="A28" s="4" t="s">
        <v>99</v>
      </c>
      <c r="B28" s="5" t="n">
        <v>8844000</v>
      </c>
      <c r="C28" s="5" t="n">
        <v>8730000</v>
      </c>
      <c r="D28" s="5" t="n">
        <v>8798000</v>
      </c>
      <c r="E28" s="5" t="n">
        <v>8580000</v>
      </c>
    </row>
    <row r="29" spans="1:5">
      <c r="A29" s="4" t="s">
        <v>100</v>
      </c>
      <c r="B29" s="5" t="n">
        <v>9343000</v>
      </c>
      <c r="C29" s="5" t="n">
        <v>9248000</v>
      </c>
      <c r="D29" s="5" t="n">
        <v>9283000</v>
      </c>
      <c r="E29" s="5" t="n">
        <v>913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237</v>
      </c>
    </row>
    <row r="3" spans="1:2">
      <c r="A3" s="3" t="s">
        <v>437</v>
      </c>
    </row>
    <row r="4" spans="1:2">
      <c r="A4" s="4" t="s">
        <v>438</v>
      </c>
      <c r="B4" s="4" t="s">
        <v>439</v>
      </c>
    </row>
    <row r="5" spans="1:2">
      <c r="A5" s="3" t="s">
        <v>440</v>
      </c>
    </row>
    <row r="6" spans="1:2">
      <c r="A6" s="4" t="s">
        <v>441</v>
      </c>
      <c r="B6"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42</v>
      </c>
      <c r="B1" s="2" t="s">
        <v>72</v>
      </c>
      <c r="D1" s="2" t="s">
        <v>1</v>
      </c>
      <c r="F1" s="2" t="s">
        <v>327</v>
      </c>
    </row>
    <row r="2" spans="1:6">
      <c r="B2" s="2" t="s">
        <v>2</v>
      </c>
      <c r="C2" s="2" t="s">
        <v>73</v>
      </c>
      <c r="D2" s="2" t="s">
        <v>2</v>
      </c>
      <c r="E2" s="2" t="s">
        <v>73</v>
      </c>
      <c r="F2" s="2" t="s">
        <v>25</v>
      </c>
    </row>
    <row r="3" spans="1:6">
      <c r="A3" s="3" t="s">
        <v>169</v>
      </c>
    </row>
    <row r="4" spans="1:6">
      <c r="A4" s="4" t="s">
        <v>443</v>
      </c>
      <c r="D4" s="4" t="s">
        <v>444</v>
      </c>
      <c r="F4" s="4" t="s">
        <v>445</v>
      </c>
    </row>
    <row r="5" spans="1:6">
      <c r="A5" s="4" t="s">
        <v>446</v>
      </c>
      <c r="F5" s="7" t="n">
        <v>87000</v>
      </c>
    </row>
    <row r="6" spans="1:6">
      <c r="A6" s="4" t="s">
        <v>447</v>
      </c>
      <c r="D6" s="7" t="n">
        <v>0</v>
      </c>
    </row>
    <row r="7" spans="1:6">
      <c r="A7" s="4" t="s">
        <v>448</v>
      </c>
      <c r="B7" s="7" t="n">
        <v>400000</v>
      </c>
      <c r="D7" s="5" t="n">
        <v>400000</v>
      </c>
    </row>
    <row r="8" spans="1:6">
      <c r="A8" s="4" t="s">
        <v>449</v>
      </c>
      <c r="B8" s="5" t="n">
        <v>400000</v>
      </c>
      <c r="D8" s="5" t="n">
        <v>400000</v>
      </c>
    </row>
    <row r="9" spans="1:6">
      <c r="A9" s="4" t="s">
        <v>450</v>
      </c>
      <c r="D9" s="5" t="n">
        <v>0</v>
      </c>
    </row>
    <row r="10" spans="1:6">
      <c r="A10" s="4" t="s">
        <v>93</v>
      </c>
      <c r="B10" s="7" t="n">
        <v>1597000</v>
      </c>
      <c r="C10" s="7" t="n">
        <v>1292000</v>
      </c>
      <c r="D10" s="7" t="n">
        <v>2224000</v>
      </c>
      <c r="E10" s="7" t="n">
        <v>1839000</v>
      </c>
    </row>
    <row r="11" spans="1:6">
      <c r="A11" s="4" t="s">
        <v>451</v>
      </c>
      <c r="D11" s="4" t="s">
        <v>4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8"/>
    <col customWidth="1" max="5" min="5" width="21"/>
    <col customWidth="1" max="6" min="6" width="21"/>
  </cols>
  <sheetData>
    <row r="1" spans="1:6">
      <c r="A1" s="1" t="s">
        <v>453</v>
      </c>
      <c r="B1" s="2" t="s">
        <v>72</v>
      </c>
      <c r="D1" s="2" t="s">
        <v>1</v>
      </c>
    </row>
    <row r="2" spans="1:6">
      <c r="B2" s="2" t="s">
        <v>237</v>
      </c>
      <c r="C2" s="2" t="s">
        <v>238</v>
      </c>
      <c r="D2" s="2" t="s">
        <v>454</v>
      </c>
      <c r="E2" s="2" t="s">
        <v>238</v>
      </c>
      <c r="F2" s="2" t="s">
        <v>241</v>
      </c>
    </row>
    <row r="3" spans="1:6">
      <c r="A3" s="3" t="s">
        <v>171</v>
      </c>
    </row>
    <row r="4" spans="1:6">
      <c r="A4" s="4" t="s">
        <v>455</v>
      </c>
      <c r="D4" s="5" t="n">
        <v>2</v>
      </c>
    </row>
    <row r="5" spans="1:6">
      <c r="A5" s="3" t="s">
        <v>456</v>
      </c>
    </row>
    <row r="6" spans="1:6">
      <c r="A6" s="4" t="s">
        <v>75</v>
      </c>
      <c r="B6" s="7" t="n">
        <v>71386000</v>
      </c>
      <c r="C6" s="7" t="n">
        <v>69007000</v>
      </c>
      <c r="D6" s="7" t="n">
        <v>185814000</v>
      </c>
      <c r="E6" s="7" t="n">
        <v>209191000</v>
      </c>
    </row>
    <row r="7" spans="1:6">
      <c r="A7" s="4" t="s">
        <v>457</v>
      </c>
      <c r="B7" s="5" t="n">
        <v>4908000</v>
      </c>
      <c r="C7" s="5" t="n">
        <v>4178000</v>
      </c>
      <c r="D7" s="5" t="n">
        <v>11053000</v>
      </c>
      <c r="E7" s="5" t="n">
        <v>10678000</v>
      </c>
    </row>
    <row r="8" spans="1:6">
      <c r="A8" s="4" t="s">
        <v>458</v>
      </c>
      <c r="B8" s="5" t="n">
        <v>3311000</v>
      </c>
      <c r="C8" s="5" t="n">
        <v>2886000</v>
      </c>
      <c r="D8" s="5" t="n">
        <v>8829000</v>
      </c>
      <c r="E8" s="5" t="n">
        <v>8839000</v>
      </c>
    </row>
    <row r="9" spans="1:6">
      <c r="A9" s="4" t="s">
        <v>459</v>
      </c>
      <c r="B9" s="5" t="n">
        <v>140609000</v>
      </c>
      <c r="C9" s="5" t="n">
        <v>130852000</v>
      </c>
      <c r="D9" s="5" t="n">
        <v>140609000</v>
      </c>
      <c r="E9" s="5" t="n">
        <v>130852000</v>
      </c>
      <c r="F9" s="7" t="n">
        <v>138172000</v>
      </c>
    </row>
    <row r="10" spans="1:6">
      <c r="A10" s="4" t="s">
        <v>460</v>
      </c>
    </row>
    <row r="11" spans="1:6">
      <c r="A11" s="3" t="s">
        <v>456</v>
      </c>
    </row>
    <row r="12" spans="1:6">
      <c r="A12" s="4" t="s">
        <v>75</v>
      </c>
      <c r="B12" s="5" t="n">
        <v>50085000</v>
      </c>
      <c r="C12" s="5" t="n">
        <v>50031000</v>
      </c>
      <c r="D12" s="5" t="n">
        <v>129143000</v>
      </c>
      <c r="E12" s="5" t="n">
        <v>153877000</v>
      </c>
    </row>
    <row r="13" spans="1:6">
      <c r="A13" s="4" t="s">
        <v>457</v>
      </c>
      <c r="B13" s="5" t="n">
        <v>4349000</v>
      </c>
      <c r="C13" s="5" t="n">
        <v>825000</v>
      </c>
      <c r="D13" s="5" t="n">
        <v>7483000</v>
      </c>
      <c r="E13" s="5" t="n">
        <v>3519000</v>
      </c>
    </row>
    <row r="14" spans="1:6">
      <c r="A14" s="4" t="s">
        <v>458</v>
      </c>
      <c r="B14" s="5" t="n">
        <v>2934000</v>
      </c>
      <c r="C14" s="5" t="n">
        <v>570000</v>
      </c>
      <c r="D14" s="5" t="n">
        <v>5977000</v>
      </c>
      <c r="E14" s="5" t="n">
        <v>2913000</v>
      </c>
    </row>
    <row r="15" spans="1:6">
      <c r="A15" s="4" t="s">
        <v>459</v>
      </c>
      <c r="B15" s="5" t="n">
        <v>103752000</v>
      </c>
      <c r="C15" s="5" t="n">
        <v>74955000</v>
      </c>
      <c r="D15" s="5" t="n">
        <v>103752000</v>
      </c>
      <c r="E15" s="5" t="n">
        <v>74955000</v>
      </c>
    </row>
    <row r="16" spans="1:6">
      <c r="A16" s="4" t="s">
        <v>461</v>
      </c>
    </row>
    <row r="17" spans="1:6">
      <c r="A17" s="3" t="s">
        <v>456</v>
      </c>
    </row>
    <row r="18" spans="1:6">
      <c r="A18" s="4" t="s">
        <v>75</v>
      </c>
      <c r="B18" s="5" t="n">
        <v>21301000</v>
      </c>
      <c r="C18" s="5" t="n">
        <v>18976000</v>
      </c>
      <c r="D18" s="5" t="n">
        <v>56671000</v>
      </c>
      <c r="E18" s="5" t="n">
        <v>55314000</v>
      </c>
    </row>
    <row r="19" spans="1:6">
      <c r="A19" s="4" t="s">
        <v>457</v>
      </c>
      <c r="B19" s="5" t="n">
        <v>2395000</v>
      </c>
      <c r="C19" s="5" t="n">
        <v>2801000</v>
      </c>
      <c r="D19" s="5" t="n">
        <v>5801000</v>
      </c>
      <c r="E19" s="5" t="n">
        <v>7142000</v>
      </c>
    </row>
    <row r="20" spans="1:6">
      <c r="A20" s="4" t="s">
        <v>458</v>
      </c>
      <c r="B20" s="5" t="n">
        <v>1616000</v>
      </c>
      <c r="C20" s="5" t="n">
        <v>1934000</v>
      </c>
      <c r="D20" s="5" t="n">
        <v>4634000</v>
      </c>
      <c r="E20" s="5" t="n">
        <v>5911000</v>
      </c>
    </row>
    <row r="21" spans="1:6">
      <c r="A21" s="4" t="s">
        <v>459</v>
      </c>
      <c r="B21" s="5" t="n">
        <v>20057000</v>
      </c>
      <c r="C21" s="5" t="n">
        <v>20047000</v>
      </c>
      <c r="D21" s="5" t="n">
        <v>20057000</v>
      </c>
      <c r="E21" s="5" t="n">
        <v>20047000</v>
      </c>
    </row>
    <row r="22" spans="1:6">
      <c r="A22" s="4" t="s">
        <v>462</v>
      </c>
    </row>
    <row r="23" spans="1:6">
      <c r="A23" s="3" t="s">
        <v>456</v>
      </c>
    </row>
    <row r="24" spans="1:6">
      <c r="A24" s="4" t="s">
        <v>457</v>
      </c>
      <c r="B24" s="5" t="n">
        <v>-1836000</v>
      </c>
      <c r="C24" s="5" t="n">
        <v>552000</v>
      </c>
      <c r="D24" s="5" t="n">
        <v>-2231000</v>
      </c>
      <c r="E24" s="5" t="n">
        <v>17000</v>
      </c>
    </row>
    <row r="25" spans="1:6">
      <c r="A25" s="4" t="s">
        <v>458</v>
      </c>
      <c r="B25" s="5" t="n">
        <v>-1239000</v>
      </c>
      <c r="C25" s="5" t="n">
        <v>382000</v>
      </c>
      <c r="D25" s="5" t="n">
        <v>-1782000</v>
      </c>
      <c r="E25" s="5" t="n">
        <v>15000</v>
      </c>
    </row>
    <row r="26" spans="1:6">
      <c r="A26" s="4" t="s">
        <v>459</v>
      </c>
      <c r="B26" s="5" t="n">
        <v>39930000</v>
      </c>
      <c r="C26" s="5" t="n">
        <v>58980000</v>
      </c>
      <c r="D26" s="5" t="n">
        <v>39930000</v>
      </c>
      <c r="E26" s="5" t="n">
        <v>58980000</v>
      </c>
    </row>
    <row r="27" spans="1:6">
      <c r="A27" s="4" t="s">
        <v>463</v>
      </c>
    </row>
    <row r="28" spans="1:6">
      <c r="A28" s="3" t="s">
        <v>456</v>
      </c>
    </row>
    <row r="29" spans="1:6">
      <c r="A29" s="4" t="s">
        <v>75</v>
      </c>
      <c r="B29" s="5" t="n">
        <v>0</v>
      </c>
      <c r="C29" s="5" t="n">
        <v>0</v>
      </c>
    </row>
    <row r="30" spans="1:6">
      <c r="A30" s="4" t="s">
        <v>459</v>
      </c>
      <c r="B30" s="7" t="n">
        <v>-23130000</v>
      </c>
      <c r="C30" s="7" t="n">
        <v>-23130000</v>
      </c>
      <c r="D30" s="7" t="n">
        <v>-23130000</v>
      </c>
      <c r="E30" s="7" t="n">
        <v>-2313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0"/>
  </cols>
  <sheetData>
    <row r="1" spans="1:4">
      <c r="A1" s="1" t="s">
        <v>464</v>
      </c>
      <c r="B1" s="2" t="s">
        <v>465</v>
      </c>
      <c r="C1" s="2" t="s">
        <v>466</v>
      </c>
      <c r="D1" s="2" t="s">
        <v>467</v>
      </c>
    </row>
    <row r="2" spans="1:4">
      <c r="A2" s="4" t="s">
        <v>102</v>
      </c>
    </row>
    <row r="3" spans="1:4">
      <c r="A3" s="3" t="s">
        <v>468</v>
      </c>
    </row>
    <row r="4" spans="1:4">
      <c r="A4" s="4" t="s">
        <v>469</v>
      </c>
      <c r="D4" s="5" t="n">
        <v>-15000</v>
      </c>
    </row>
    <row r="5" spans="1:4">
      <c r="A5" s="4" t="s">
        <v>470</v>
      </c>
    </row>
    <row r="6" spans="1:4">
      <c r="A6" s="3" t="s">
        <v>468</v>
      </c>
    </row>
    <row r="7" spans="1:4">
      <c r="A7" s="4" t="s">
        <v>471</v>
      </c>
      <c r="C7" s="5" t="n">
        <v>2</v>
      </c>
    </row>
    <row r="8" spans="1:4">
      <c r="A8" s="4" t="s">
        <v>472</v>
      </c>
    </row>
    <row r="9" spans="1:4">
      <c r="A9" s="3" t="s">
        <v>468</v>
      </c>
    </row>
    <row r="10" spans="1:4">
      <c r="A10" s="4" t="s">
        <v>426</v>
      </c>
      <c r="C10" s="4" t="s">
        <v>427</v>
      </c>
    </row>
    <row r="11" spans="1:4">
      <c r="A11" s="4" t="s">
        <v>473</v>
      </c>
    </row>
    <row r="12" spans="1:4">
      <c r="A12" s="3" t="s">
        <v>468</v>
      </c>
    </row>
    <row r="13" spans="1:4">
      <c r="A13" s="4" t="s">
        <v>426</v>
      </c>
      <c r="C13" s="4" t="s">
        <v>432</v>
      </c>
    </row>
    <row r="14" spans="1:4">
      <c r="A14" s="4" t="s">
        <v>474</v>
      </c>
    </row>
    <row r="15" spans="1:4">
      <c r="A15" s="3" t="s">
        <v>468</v>
      </c>
    </row>
    <row r="16" spans="1:4">
      <c r="A16" s="4" t="s">
        <v>406</v>
      </c>
      <c r="C16" s="7" t="n">
        <v>90</v>
      </c>
    </row>
    <row r="17" spans="1:4">
      <c r="A17" s="4" t="s">
        <v>475</v>
      </c>
      <c r="C17" s="7" t="n">
        <v>70</v>
      </c>
    </row>
    <row r="18" spans="1:4">
      <c r="A18" s="4" t="s">
        <v>476</v>
      </c>
      <c r="C18" s="4" t="s">
        <v>477</v>
      </c>
    </row>
    <row r="19" spans="1:4">
      <c r="A19" s="4" t="s">
        <v>478</v>
      </c>
      <c r="C19" s="4" t="s">
        <v>479</v>
      </c>
    </row>
    <row r="20" spans="1:4">
      <c r="A20" s="4" t="s">
        <v>480</v>
      </c>
    </row>
    <row r="21" spans="1:4">
      <c r="A21" s="3" t="s">
        <v>468</v>
      </c>
    </row>
    <row r="22" spans="1:4">
      <c r="A22" s="4" t="s">
        <v>406</v>
      </c>
      <c r="C22" s="7" t="n">
        <v>30</v>
      </c>
    </row>
    <row r="23" spans="1:4">
      <c r="A23" s="4" t="s">
        <v>411</v>
      </c>
      <c r="C23" s="5" t="n">
        <v>30</v>
      </c>
    </row>
    <row r="24" spans="1:4">
      <c r="A24" s="4" t="s">
        <v>481</v>
      </c>
    </row>
    <row r="25" spans="1:4">
      <c r="A25" s="3" t="s">
        <v>468</v>
      </c>
    </row>
    <row r="26" spans="1:4">
      <c r="A26" s="4" t="s">
        <v>482</v>
      </c>
      <c r="C26" s="9" t="n">
        <v>32.8</v>
      </c>
    </row>
    <row r="27" spans="1:4">
      <c r="A27" s="4" t="s">
        <v>483</v>
      </c>
      <c r="C27" s="4" t="s">
        <v>422</v>
      </c>
    </row>
    <row r="28" spans="1:4">
      <c r="A28" s="4" t="s">
        <v>419</v>
      </c>
      <c r="C28" s="4" t="s">
        <v>423</v>
      </c>
    </row>
    <row r="29" spans="1:4">
      <c r="A29" s="4" t="s">
        <v>484</v>
      </c>
    </row>
    <row r="30" spans="1:4">
      <c r="A30" s="3" t="s">
        <v>468</v>
      </c>
    </row>
    <row r="31" spans="1:4">
      <c r="A31" s="4" t="s">
        <v>426</v>
      </c>
      <c r="C31" s="4" t="s">
        <v>430</v>
      </c>
    </row>
    <row r="32" spans="1:4">
      <c r="A32" s="4" t="s">
        <v>485</v>
      </c>
    </row>
    <row r="33" spans="1:4">
      <c r="A33" s="3" t="s">
        <v>468</v>
      </c>
    </row>
    <row r="34" spans="1:4">
      <c r="A34" s="4" t="s">
        <v>426</v>
      </c>
      <c r="C34" s="4" t="s">
        <v>435</v>
      </c>
    </row>
    <row r="35" spans="1:4">
      <c r="A35" s="4" t="s">
        <v>486</v>
      </c>
    </row>
    <row r="36" spans="1:4">
      <c r="A36" s="3" t="s">
        <v>468</v>
      </c>
    </row>
    <row r="37" spans="1:4">
      <c r="A37" s="4" t="s">
        <v>487</v>
      </c>
      <c r="C37" s="5" t="n">
        <v>4</v>
      </c>
    </row>
    <row r="38" spans="1:4">
      <c r="A38" s="4" t="s">
        <v>483</v>
      </c>
      <c r="C38" s="4" t="s">
        <v>477</v>
      </c>
    </row>
    <row r="39" spans="1:4">
      <c r="A39" s="4" t="s">
        <v>419</v>
      </c>
      <c r="C39" s="4" t="s">
        <v>488</v>
      </c>
    </row>
    <row r="40" spans="1:4">
      <c r="A40" s="4" t="s">
        <v>489</v>
      </c>
    </row>
    <row r="41" spans="1:4">
      <c r="A41" s="3" t="s">
        <v>468</v>
      </c>
    </row>
    <row r="42" spans="1:4">
      <c r="A42" s="4" t="s">
        <v>426</v>
      </c>
      <c r="C42" s="4" t="s">
        <v>488</v>
      </c>
    </row>
    <row r="43" spans="1:4">
      <c r="A43" s="4" t="s">
        <v>490</v>
      </c>
    </row>
    <row r="44" spans="1:4">
      <c r="A44" s="3" t="s">
        <v>468</v>
      </c>
    </row>
    <row r="45" spans="1:4">
      <c r="A45" s="4" t="s">
        <v>426</v>
      </c>
      <c r="C45" s="4" t="s">
        <v>252</v>
      </c>
    </row>
    <row r="46" spans="1:4">
      <c r="A46" s="4" t="s">
        <v>491</v>
      </c>
    </row>
    <row r="47" spans="1:4">
      <c r="A47" s="3" t="s">
        <v>468</v>
      </c>
    </row>
    <row r="48" spans="1:4">
      <c r="A48" s="4" t="s">
        <v>313</v>
      </c>
      <c r="C48" s="7" t="n">
        <v>120</v>
      </c>
    </row>
    <row r="49" spans="1:4">
      <c r="A49" s="4" t="s">
        <v>492</v>
      </c>
      <c r="C49" s="4" t="s">
        <v>493</v>
      </c>
    </row>
    <row r="50" spans="1:4">
      <c r="A50" s="4" t="s">
        <v>494</v>
      </c>
      <c r="C50" s="4" t="s">
        <v>495</v>
      </c>
    </row>
    <row r="51" spans="1:4">
      <c r="A51" s="4" t="s">
        <v>496</v>
      </c>
      <c r="C51" s="9" t="n">
        <v>3.6</v>
      </c>
    </row>
    <row r="52" spans="1:4">
      <c r="A52" s="4" t="s">
        <v>497</v>
      </c>
      <c r="C52" s="4" t="s">
        <v>498</v>
      </c>
    </row>
    <row r="53" spans="1:4">
      <c r="A53" s="4" t="s">
        <v>499</v>
      </c>
    </row>
    <row r="54" spans="1:4">
      <c r="A54" s="3" t="s">
        <v>468</v>
      </c>
    </row>
    <row r="55" spans="1:4">
      <c r="A55" s="4" t="s">
        <v>469</v>
      </c>
      <c r="B55" s="5" t="n">
        <v>2012500</v>
      </c>
    </row>
    <row r="56" spans="1:4">
      <c r="A56" s="4" t="s">
        <v>500</v>
      </c>
      <c r="B56" s="8" t="n">
        <v>28.05</v>
      </c>
    </row>
    <row r="57" spans="1:4">
      <c r="A57" s="4" t="s">
        <v>501</v>
      </c>
      <c r="B57" s="9" t="n">
        <v>56.5</v>
      </c>
    </row>
    <row r="58" spans="1:4">
      <c r="A58" s="4" t="s">
        <v>502</v>
      </c>
    </row>
    <row r="59" spans="1:4">
      <c r="A59" s="3" t="s">
        <v>468</v>
      </c>
    </row>
    <row r="60" spans="1:4">
      <c r="A60" s="4" t="s">
        <v>469</v>
      </c>
      <c r="B60" s="5" t="n">
        <v>26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101</v>
      </c>
      <c r="B1" s="2" t="s">
        <v>102</v>
      </c>
      <c r="C1" s="2" t="s">
        <v>103</v>
      </c>
      <c r="D1" s="2" t="s">
        <v>104</v>
      </c>
      <c r="E1" s="2" t="s">
        <v>105</v>
      </c>
    </row>
    <row r="2" spans="1:5">
      <c r="A2" s="4" t="s">
        <v>106</v>
      </c>
      <c r="B2" s="7" t="n">
        <v>88000</v>
      </c>
      <c r="C2" s="7" t="n">
        <v>50976000</v>
      </c>
      <c r="D2" s="7" t="n">
        <v>19588000</v>
      </c>
      <c r="E2" s="7" t="n">
        <v>70652000</v>
      </c>
    </row>
    <row r="3" spans="1:5">
      <c r="A3" s="4" t="s">
        <v>107</v>
      </c>
      <c r="B3" s="5" t="n">
        <v>8799000</v>
      </c>
      <c r="E3" s="5" t="n">
        <v>8799000</v>
      </c>
    </row>
    <row r="4" spans="1:5">
      <c r="A4" s="3" t="s">
        <v>108</v>
      </c>
    </row>
    <row r="5" spans="1:5">
      <c r="A5" s="4" t="s">
        <v>109</v>
      </c>
      <c r="C5" s="5" t="n">
        <v>1299000</v>
      </c>
      <c r="E5" s="7" t="n">
        <v>1299000</v>
      </c>
    </row>
    <row r="6" spans="1:5">
      <c r="A6" s="4" t="s">
        <v>110</v>
      </c>
      <c r="B6" s="5" t="n">
        <v>65000</v>
      </c>
    </row>
    <row r="7" spans="1:5">
      <c r="A7" s="4" t="s">
        <v>111</v>
      </c>
      <c r="B7" s="7" t="n">
        <v>1000</v>
      </c>
      <c r="C7" s="5" t="n">
        <v>475000</v>
      </c>
      <c r="E7" s="5" t="n">
        <v>476000</v>
      </c>
    </row>
    <row r="8" spans="1:5">
      <c r="A8" s="4" t="s">
        <v>112</v>
      </c>
      <c r="B8" s="5" t="n">
        <v>51000</v>
      </c>
    </row>
    <row r="9" spans="1:5">
      <c r="A9" s="4" t="s">
        <v>113</v>
      </c>
      <c r="C9" s="5" t="n">
        <v>-442000</v>
      </c>
      <c r="E9" s="5" t="n">
        <v>-442000</v>
      </c>
    </row>
    <row r="10" spans="1:5">
      <c r="A10" s="4" t="s">
        <v>114</v>
      </c>
      <c r="B10" s="5" t="n">
        <v>-15000</v>
      </c>
    </row>
    <row r="11" spans="1:5">
      <c r="A11" s="4" t="s">
        <v>115</v>
      </c>
      <c r="B11" s="5" t="n">
        <v>21000</v>
      </c>
    </row>
    <row r="12" spans="1:5">
      <c r="A12" s="4" t="s">
        <v>116</v>
      </c>
      <c r="C12" s="5" t="n">
        <v>4431000</v>
      </c>
      <c r="E12" s="5" t="n">
        <v>4431000</v>
      </c>
    </row>
    <row r="13" spans="1:5">
      <c r="A13" s="4" t="s">
        <v>94</v>
      </c>
      <c r="D13" s="5" t="n">
        <v>8829000</v>
      </c>
      <c r="E13" s="5" t="n">
        <v>8829000</v>
      </c>
    </row>
    <row r="14" spans="1:5">
      <c r="A14" s="4" t="s">
        <v>117</v>
      </c>
      <c r="D14" s="5" t="n">
        <v>553000</v>
      </c>
      <c r="E14" s="5" t="n">
        <v>553000</v>
      </c>
    </row>
    <row r="15" spans="1:5">
      <c r="A15" s="4" t="s">
        <v>118</v>
      </c>
      <c r="B15" s="7" t="n">
        <v>89000</v>
      </c>
      <c r="C15" s="7" t="n">
        <v>56739000</v>
      </c>
      <c r="D15" s="7" t="n">
        <v>28970000</v>
      </c>
      <c r="E15" s="7" t="n">
        <v>85798000</v>
      </c>
    </row>
    <row r="16" spans="1:5">
      <c r="A16" s="4" t="s">
        <v>119</v>
      </c>
      <c r="B16" s="5" t="n">
        <v>8921000</v>
      </c>
      <c r="E16" s="5" t="n">
        <v>892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3</v>
      </c>
    </row>
    <row r="3" spans="1:3">
      <c r="A3" s="3" t="s">
        <v>121</v>
      </c>
    </row>
    <row r="4" spans="1:3">
      <c r="A4" s="4" t="s">
        <v>94</v>
      </c>
      <c r="B4" s="7" t="n">
        <v>8829000</v>
      </c>
      <c r="C4" s="7" t="n">
        <v>8839000</v>
      </c>
    </row>
    <row r="5" spans="1:3">
      <c r="A5" s="3" t="s">
        <v>122</v>
      </c>
    </row>
    <row r="6" spans="1:3">
      <c r="A6" s="4" t="s">
        <v>84</v>
      </c>
      <c r="B6" s="5" t="n">
        <v>3391000</v>
      </c>
      <c r="C6" s="5" t="n">
        <v>2976000</v>
      </c>
    </row>
    <row r="7" spans="1:3">
      <c r="A7" s="4" t="s">
        <v>48</v>
      </c>
      <c r="B7" s="5" t="n">
        <v>-1460000</v>
      </c>
      <c r="C7" s="5" t="n">
        <v>1784000</v>
      </c>
    </row>
    <row r="8" spans="1:3">
      <c r="A8" s="4" t="s">
        <v>123</v>
      </c>
      <c r="B8" s="5" t="n">
        <v>-17000</v>
      </c>
      <c r="C8" s="5" t="n">
        <v>26000</v>
      </c>
    </row>
    <row r="9" spans="1:3">
      <c r="A9" s="4" t="s">
        <v>124</v>
      </c>
      <c r="B9" s="5" t="n">
        <v>317000</v>
      </c>
      <c r="C9" s="5" t="n">
        <v>-98000</v>
      </c>
    </row>
    <row r="10" spans="1:3">
      <c r="A10" s="4" t="s">
        <v>83</v>
      </c>
      <c r="B10" s="5" t="n">
        <v>4431000</v>
      </c>
      <c r="C10" s="5" t="n">
        <v>1992000</v>
      </c>
    </row>
    <row r="11" spans="1:3">
      <c r="A11" s="4" t="s">
        <v>125</v>
      </c>
      <c r="B11" s="5" t="n">
        <v>-713000</v>
      </c>
      <c r="C11" s="5" t="n">
        <v>779000</v>
      </c>
    </row>
    <row r="12" spans="1:3">
      <c r="A12" s="3" t="s">
        <v>126</v>
      </c>
    </row>
    <row r="13" spans="1:3">
      <c r="A13" s="4" t="s">
        <v>127</v>
      </c>
      <c r="B13" s="5" t="n">
        <v>19492000</v>
      </c>
      <c r="C13" s="5" t="n">
        <v>-5061000</v>
      </c>
    </row>
    <row r="14" spans="1:3">
      <c r="A14" s="4" t="s">
        <v>29</v>
      </c>
      <c r="B14" s="5" t="n">
        <v>-18252000</v>
      </c>
      <c r="C14" s="5" t="n">
        <v>-8200000</v>
      </c>
    </row>
    <row r="15" spans="1:3">
      <c r="A15" s="4" t="s">
        <v>30</v>
      </c>
      <c r="B15" s="5" t="n">
        <v>1518000</v>
      </c>
      <c r="C15" s="5" t="n">
        <v>-1071000</v>
      </c>
    </row>
    <row r="16" spans="1:3">
      <c r="A16" s="4" t="s">
        <v>31</v>
      </c>
      <c r="B16" s="5" t="n">
        <v>78000</v>
      </c>
      <c r="C16" s="5" t="n">
        <v>-167000</v>
      </c>
    </row>
    <row r="17" spans="1:3">
      <c r="A17" s="4" t="s">
        <v>36</v>
      </c>
      <c r="B17" s="5" t="n">
        <v>-78000</v>
      </c>
      <c r="C17" s="5" t="n">
        <v>44000</v>
      </c>
    </row>
    <row r="18" spans="1:3">
      <c r="A18" s="4" t="s">
        <v>39</v>
      </c>
      <c r="B18" s="5" t="n">
        <v>-1960000</v>
      </c>
      <c r="C18" s="5" t="n">
        <v>5408000</v>
      </c>
    </row>
    <row r="19" spans="1:3">
      <c r="A19" s="4" t="s">
        <v>40</v>
      </c>
      <c r="B19" s="5" t="n">
        <v>-1672000</v>
      </c>
      <c r="C19" s="5" t="n">
        <v>-3340000</v>
      </c>
    </row>
    <row r="20" spans="1:3">
      <c r="A20" s="4" t="s">
        <v>42</v>
      </c>
      <c r="B20" s="5" t="n">
        <v>-2320000</v>
      </c>
      <c r="C20" s="5" t="n">
        <v>-1812000</v>
      </c>
    </row>
    <row r="21" spans="1:3">
      <c r="A21" s="4" t="s">
        <v>47</v>
      </c>
      <c r="B21" s="5" t="n">
        <v>-15000</v>
      </c>
      <c r="C21" s="5" t="n">
        <v>-64000</v>
      </c>
    </row>
    <row r="22" spans="1:3">
      <c r="A22" s="4" t="s">
        <v>128</v>
      </c>
      <c r="B22" s="5" t="n">
        <v>11569000</v>
      </c>
      <c r="C22" s="5" t="n">
        <v>2035000</v>
      </c>
    </row>
    <row r="23" spans="1:3">
      <c r="A23" s="3" t="s">
        <v>129</v>
      </c>
    </row>
    <row r="24" spans="1:3">
      <c r="A24" s="4" t="s">
        <v>130</v>
      </c>
      <c r="B24" s="5" t="n">
        <v>-720000</v>
      </c>
      <c r="C24" s="5" t="n">
        <v>-1826000</v>
      </c>
    </row>
    <row r="25" spans="1:3">
      <c r="A25" s="4" t="s">
        <v>131</v>
      </c>
      <c r="B25" s="5" t="n">
        <v>41000</v>
      </c>
    </row>
    <row r="26" spans="1:3">
      <c r="A26" s="4" t="s">
        <v>132</v>
      </c>
      <c r="B26" s="5" t="n">
        <v>-2994000</v>
      </c>
      <c r="C26" s="5" t="n">
        <v>-14603000</v>
      </c>
    </row>
    <row r="27" spans="1:3">
      <c r="A27" s="4" t="s">
        <v>133</v>
      </c>
      <c r="B27" s="5" t="n">
        <v>-3673000</v>
      </c>
      <c r="C27" s="5" t="n">
        <v>-16429000</v>
      </c>
    </row>
    <row r="28" spans="1:3">
      <c r="A28" s="3" t="s">
        <v>134</v>
      </c>
    </row>
    <row r="29" spans="1:3">
      <c r="A29" s="4" t="s">
        <v>135</v>
      </c>
      <c r="B29" s="5" t="n">
        <v>-3768000</v>
      </c>
      <c r="C29" s="5" t="n">
        <v>-1659000</v>
      </c>
    </row>
    <row r="30" spans="1:3">
      <c r="A30" s="4" t="s">
        <v>136</v>
      </c>
      <c r="B30" s="5" t="n">
        <v>-383000</v>
      </c>
      <c r="C30" s="5" t="n">
        <v>-3270000</v>
      </c>
    </row>
    <row r="31" spans="1:3">
      <c r="A31" s="4" t="s">
        <v>137</v>
      </c>
      <c r="B31" s="5" t="n">
        <v>-2500000</v>
      </c>
    </row>
    <row r="32" spans="1:3">
      <c r="A32" s="4" t="s">
        <v>138</v>
      </c>
      <c r="B32" s="5" t="n">
        <v>-321000</v>
      </c>
      <c r="C32" s="5" t="n">
        <v>-323000</v>
      </c>
    </row>
    <row r="33" spans="1:3">
      <c r="A33" s="4" t="s">
        <v>139</v>
      </c>
      <c r="B33" s="5" t="n">
        <v>476000</v>
      </c>
      <c r="C33" s="5" t="n">
        <v>1751000</v>
      </c>
    </row>
    <row r="34" spans="1:3">
      <c r="A34" s="4" t="s">
        <v>140</v>
      </c>
      <c r="B34" s="5" t="n">
        <v>1299000</v>
      </c>
      <c r="C34" s="5" t="n">
        <v>830000</v>
      </c>
    </row>
    <row r="35" spans="1:3">
      <c r="A35" s="4" t="s">
        <v>113</v>
      </c>
      <c r="B35" s="5" t="n">
        <v>-442000</v>
      </c>
    </row>
    <row r="36" spans="1:3">
      <c r="A36" s="4" t="s">
        <v>141</v>
      </c>
      <c r="B36" s="5" t="n">
        <v>-5639000</v>
      </c>
      <c r="C36" s="5" t="n">
        <v>-2671000</v>
      </c>
    </row>
    <row r="37" spans="1:3">
      <c r="A37" s="4" t="s">
        <v>142</v>
      </c>
      <c r="B37" s="5" t="n">
        <v>2257000</v>
      </c>
      <c r="C37" s="5" t="n">
        <v>-17065000</v>
      </c>
    </row>
    <row r="38" spans="1:3">
      <c r="A38" s="4" t="s">
        <v>143</v>
      </c>
      <c r="B38" s="5" t="n">
        <v>14424000</v>
      </c>
      <c r="C38" s="5" t="n">
        <v>22668000</v>
      </c>
    </row>
    <row r="39" spans="1:3">
      <c r="A39" s="4" t="s">
        <v>144</v>
      </c>
      <c r="B39" s="5" t="n">
        <v>16681000</v>
      </c>
      <c r="C39" s="5" t="n">
        <v>5603000</v>
      </c>
    </row>
    <row r="40" spans="1:3">
      <c r="A40" s="3" t="s">
        <v>145</v>
      </c>
    </row>
    <row r="41" spans="1:3">
      <c r="A41" s="4" t="s">
        <v>146</v>
      </c>
      <c r="B41" s="5" t="n">
        <v>75000</v>
      </c>
      <c r="C41" s="5" t="n">
        <v>88000</v>
      </c>
    </row>
    <row r="42" spans="1:3">
      <c r="A42" s="4" t="s">
        <v>147</v>
      </c>
      <c r="B42" s="5" t="n">
        <v>2061000</v>
      </c>
      <c r="C42" s="5" t="n">
        <v>2142000</v>
      </c>
    </row>
    <row r="43" spans="1:3">
      <c r="A43" s="3" t="s">
        <v>148</v>
      </c>
    </row>
    <row r="44" spans="1:3">
      <c r="A44" s="4" t="s">
        <v>149</v>
      </c>
      <c r="C44" s="5" t="n">
        <v>3099000</v>
      </c>
    </row>
    <row r="45" spans="1:3">
      <c r="A45" s="4" t="s">
        <v>150</v>
      </c>
      <c r="B45" s="5" t="n">
        <v>943000</v>
      </c>
      <c r="C45" s="5" t="n">
        <v>5400000</v>
      </c>
    </row>
    <row r="46" spans="1:3">
      <c r="A46" s="4" t="s">
        <v>151</v>
      </c>
      <c r="B46" s="5" t="n">
        <v>698000</v>
      </c>
      <c r="C46" s="5" t="n">
        <v>1881000</v>
      </c>
    </row>
    <row r="47" spans="1:3">
      <c r="A47" s="4" t="s">
        <v>152</v>
      </c>
      <c r="B47" s="7" t="n">
        <v>281000</v>
      </c>
      <c r="C47" s="7" t="n">
        <v>26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32:27Z</dcterms:created>
  <dcterms:modified xmlns:dcterms="http://purl.org/dc/terms/" xmlns:xsi="http://www.w3.org/2001/XMLSchema-instance" xsi:type="dcterms:W3CDTF">2018-11-02T16:32:27Z</dcterms:modified>
</cp:coreProperties>
</file>